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egment Information"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Basic and Diluted Average Share"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and Estim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Segment Information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Basic and Diluted Average Sha_2" sheetId="31" state="visible" r:id="rId31"/>
    <sheet xmlns:r="http://schemas.openxmlformats.org/officeDocument/2006/relationships" name="Long-Term Debt (Tables)" sheetId="32" state="visible" r:id="rId32"/>
    <sheet xmlns:r="http://schemas.openxmlformats.org/officeDocument/2006/relationships" name="Accounting Policies and Estim_3" sheetId="33" state="visible" r:id="rId33"/>
    <sheet xmlns:r="http://schemas.openxmlformats.org/officeDocument/2006/relationships" name="Inventories (Details)" sheetId="34" state="visible" r:id="rId34"/>
    <sheet xmlns:r="http://schemas.openxmlformats.org/officeDocument/2006/relationships" name="Notes Receivable (Details Narra" sheetId="35" state="visible" r:id="rId35"/>
    <sheet xmlns:r="http://schemas.openxmlformats.org/officeDocument/2006/relationships" name="Property and Equipment (Details"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Accrued Expenses (Details)" sheetId="39" state="visible" r:id="rId39"/>
    <sheet xmlns:r="http://schemas.openxmlformats.org/officeDocument/2006/relationships" name="Segment Information (Details)" sheetId="40" state="visible" r:id="rId40"/>
    <sheet xmlns:r="http://schemas.openxmlformats.org/officeDocument/2006/relationships" name="Revenue Recognition (Details)" sheetId="41" state="visible" r:id="rId41"/>
    <sheet xmlns:r="http://schemas.openxmlformats.org/officeDocument/2006/relationships" name="Revenue Recognition (Details Na" sheetId="42" state="visible" r:id="rId42"/>
    <sheet xmlns:r="http://schemas.openxmlformats.org/officeDocument/2006/relationships" name="Leases (Details)" sheetId="43" state="visible" r:id="rId43"/>
    <sheet xmlns:r="http://schemas.openxmlformats.org/officeDocument/2006/relationships" name="Leases (Details Narrative)" sheetId="44" state="visible" r:id="rId44"/>
    <sheet xmlns:r="http://schemas.openxmlformats.org/officeDocument/2006/relationships" name="Basic and Diluted Average Sha_3" sheetId="45" state="visible" r:id="rId45"/>
    <sheet xmlns:r="http://schemas.openxmlformats.org/officeDocument/2006/relationships" name="Basic and Diluted Average Sha_4" sheetId="46" state="visible" r:id="rId46"/>
    <sheet xmlns:r="http://schemas.openxmlformats.org/officeDocument/2006/relationships" name="Long-Term Debt (Details)" sheetId="47" state="visible" r:id="rId47"/>
    <sheet xmlns:r="http://schemas.openxmlformats.org/officeDocument/2006/relationships" name="Long-Term Debt (Details 1)" sheetId="48" state="visible" r:id="rId48"/>
    <sheet xmlns:r="http://schemas.openxmlformats.org/officeDocument/2006/relationships" name="Stock-Based Compensation (Detai"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Entity Registrant Name</t>
        </is>
      </c>
      <c r="B4" s="4" t="inlineStr">
        <is>
          <t>Envela Corp</t>
        </is>
      </c>
    </row>
    <row r="5">
      <c r="A5" s="4" t="inlineStr">
        <is>
          <t>Entity Central Index Key</t>
        </is>
      </c>
      <c r="B5" s="4" t="inlineStr">
        <is>
          <t>000070171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Small Business Flag</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11048</t>
        </is>
      </c>
    </row>
    <row r="18">
      <c r="A18" s="4" t="inlineStr">
        <is>
          <t>Entity Common Stock, Shares Outstanding</t>
        </is>
      </c>
      <c r="C18" s="5" t="n">
        <v>26924631</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A summary of inventories is as follows:
March 31, December 31,
2021 2020
DGSE
Resale $ 9,184,314 $ 8,971,815
Recycle 87,907 191,677
Subtotal 9,272,221 9,163,492
ECHG
Resale 1,962,929 557,959
Recycle 395,233 285,446
Subtotal 2,358,162 843,405
$ 11,630,383 $ 10,006,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Receivable</t>
        </is>
      </c>
      <c r="B1" s="2" t="inlineStr">
        <is>
          <t>3 Months Ended</t>
        </is>
      </c>
    </row>
    <row r="2">
      <c r="B2" s="2" t="inlineStr">
        <is>
          <t>Mar. 31, 2021</t>
        </is>
      </c>
    </row>
    <row r="3">
      <c r="A3" s="3" t="inlineStr">
        <is>
          <t>Financing Receivable, after Allowance for Credit Loss [Abstract]</t>
        </is>
      </c>
    </row>
    <row r="4">
      <c r="A4" s="4" t="inlineStr">
        <is>
          <t>Notes Receivable</t>
        </is>
      </c>
      <c r="B4" s="4" t="inlineStr">
        <is>
          <t xml:space="preserve">ECHG, LLC, entered into an agreement with CExchange,
LLC on February 15, 2020, to lend $1,500,000 bearing interest at eight and one-half percent (8.5%) with interest only payments
due quarterly. The loan matures on February 20, 2023. The parties also agreed to warrant and call-option agreements to acquire
all of CExchange’s equity interests. On November 7, 2020, the Company entered into an amended agreement, to increase the
loan from $1,500,000 to $2,100,000. CExchange is the leader in retail trade-in services, providing in-store and online solutions
for most of the major consumer electronics retailers in the United States. CExchange helps retailers provide in-store trade-in
programs designed to allow customers to exchange their old technology for cash in minutes. This fits well with ECHG’s core
business of refurbishing and reusing cell telephones. There is no assurance that the Company will exercise its warrant or call
option. ECHG entered into an agreement with
Committed Agency, LLC (“Committed Agency”) on February 4, 2021, pursuant to which it agreed (the “CA
Facility Agreement”) to provide Committed Agency a line-of-credit not to exceed $1,000,000 (the “CA
Facility”). Committed Agency intends to, directly or indirectly, sell or dispose of electronic devices previously owned
by major electronic carriers. In addition to the CA Facility Agreement, ECHG has contracted with Committed Agency beginning
February 4, 2021 to exclusively facilitate their sales through the Company’s warehousing and cleaning of electronic
devices, wiping of existing data, and inspecting, packaging and shipping of devises to purchasers, in exchange ECHG will
receive a per unit service fee (the “CA Service Agreement”). The CA Service Agreement will terminate no later
than July 30, 2021. Under the terms of the agreement, the borrower cannot borrow any additional funds, under this facility,
after May 31, 2021. Committed Agency is required to pay back any principal and accrued interest no later than 60 days after
withdrawing funds. Amount borrowed under the CA Facility bears an interest rate of
6% per annum. Principal and accrued interest are due and payable no later than 60 days after such advance and the CA Facility
has a current maturity of July 30, 2021. As of March 31, 2021, Committed Agency has drawn $123,472 on the CA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 of the following:
March 31, December 31,
2021 2020
DGSE
Land $ 720,786 $ 720,786
Building and improvements 1,331,887 1,317,906
Leasehold improvements 1,450,695 1,435,742
Machinery and equipment 1,056,315 1,056,315
Furniture and fixtures 511,247 504,430
Vehicles 22,859 22,859
5,093,789 5,058,038
Less: accumulated depreciation (2,126,518 ) (2,054,294 )
Sub-Total 2,967,271 3,003,744
ECHG
Building and improvements 81,149 81,149
Machinery and equipment 375,686 220,417
Furniture and fixtures 93,827 93,827
550,662 395,393
Less: accumulated depreciation (87,150 ) (71,058 )
Sub-Total 463,512 324,335
Envela
Land 1,106,664 1,106,664
Building and improvements 2,456,324 2,456,324
Machinery and equipment 14,951 5,407
3,577,939 3,568,395
Less: accumulated depreciation (24,069 ) (7,873 )
Sub-Total 3,553,870 3,560,522
$ 6,984,653 $ 6,888,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March 31, December 31,
2021 2020
DGSE
Domain names $ 41,352 $ 41,352
Point of sale system 330,000 330,000
371,352 371,352
Less: accumulated amortization (220,002 ) (203,502 )
Subtotal 151,350 167,850
ECHG
Trademarks 1,483,000 1,483,000
Customer Contracts 1,873,000 1,873,000
3,356,000 3,356,000
Less: accumulated amortization (615,277 ) (531,377 )
Subtotal 2,740,723 2,824,623
$ 2,892,073 $ 2,992,473 The following table outlines the estimated future
amortization expense related to intangible assets held as of March 31, 2021:
DGSE ECHG Total
2021 (excluding the three months ending March 31, 2021) $ 49,500 $ 251,700 $ 301,200
2022 66,000 335,600 401,600
2023 30,350 335,600 365,950
2024 5,500 335,600 341,100
2025 - 335,600 335,600
Thereafter - 1,146,623 1,146,623
$ 151,350 $ 2,740,723 $ 2,892,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consist of the following:
March 31, December 31,
2021 2020
DGSE
Accrued interest $ 9,250 $ 10,057
Board member fees - 7,500
Payroll 126,596 155,635
Property taxes 66,831 26,435
Sales tax 53,427 180,609
Other administrative expenses 9,488 13,525
Subtotal 265,592 393,761
ECHG
Accrued interest 16,955 17,086
Payroll 224,666 119,327
Property tax 20,500 20,500
Other accrued expenses 38,472 10,574
Subtotal 300,593 167,487
Envela
Accrued interest 7,811 7,884
Payroll 52,802 10,745
Professional fees 144,889 142,635
Property Tax 24,900 -
Other administrative expenses 11,423 8,433
State income tax 114,149 113,379
Subtotal 355,974 283,076
$ 922,159 $ 844,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We determine our business segments based upon
an internal reporting structure. Our financial performance is based on the following segments: DGSE and ECHG. The DGSE segment includes Dallas Gold &amp;
Silver Exchange, which has five retail stores in the Dallas/Fort Worth Metroplex, and Charleston Gold &amp; Diamond Exchange, which
has one retail store in Mt. Pleasant, South Carolina. The ECHG segment includes Echo, ITAD USA and
Teladvance. These three companies were added during 2019 and are involved in recycling and the reuse of electronic components. We allocate a portion of certain corporate costs
and expenses, including information technology as well as rental income and expenses relating to our new corporate headquarters,
to our business segments. These income and expenses are included in selling, general and administrative expenses, depreciation
and amortization, other income, interest expense and income tax expense. Our management team evaluates each segment and makes decisions
about the allocation of resources according to each segment’s profit. Allocation amounts are generally agreed upon by management
and may differ from arms-length allocations. The following separates DGSE and ECHG’s financial results of
operations for the three months ending March 31, 2021 and 2020:
For The Three Months Ended March 31,
2021 2020
DGSE ECHG Consolidated DGSE ECHG Consolidated
Revenue:
Sales $ 18,914,501 $ 6,575,940 $ 25,490,441 $ 20,363,584 $ 5,465,559 $ 25,829,143
Cost of goods sold 16,106,866 3,079,311 19,186,177 17,999,402 2,528,461 20,527,863
Gross profit 2,807,635 3,496,629 6,304,264 2,364,182 2,937,098 5,301,280
Expenses:
Selling, general and administrative expenses 1,782,437 2,370,792 4,153,229 1,873,006 1,952,194 3,825,200
Depreciation and amortization 96,822 108,090 204,912 77,041 102,688 179,729
1,879,259 2,478,882 4,358,141 1,950,047 2,054,882 4,004,929
Operating income 928,376 1,017,747 1,946,123 414,135 882,216 1,296,351
Other income/expense:
Other income 111,731 160,210 271,941 27,368 14,322 41,690
Interest expense 68,485 110,537 179,022 44,793 100,522 145,315
Income before income taxes 971,622 1,067,420 2,039,042 396,710 796,016 1,192,726
Income tax expense 13,705 17,065 30,770 8,285 10,292 18,577
Net income $ 957,917 $ 1,050,355 $ 2,008,272 $ 388,425 $ 785,724 $ 1,174,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ASC 606 provides guidance to identify performance
obligations for revenue-generating transactions. The initial step is to identify the contract with a customer created with the
sales invoice or a repair ticket. Secondly, we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Beginning in fiscal year 2020, Envela disaggregated
its revenue, within the operating segments, based on its resale and recycle presentation basis to more closely align with the Company’s
activities. The Company’s historical disaggregation of revenue has been recast to conform to our current presentation. The following disaggregation of total revenue is listed by sales
category and segment for the three months ended March 31, 2021 and 2020:
CONSOLIDATED Three Months Ended March 31,
2021 2020
Revenues Gross Profit Margin Revenues Gross Profit Margin
DGSE
Resale $ 17,320,641 $ 2,457,144 14.2% $ 18,541,897 $ 2,047,433 11.0%
Recycled 1,593,860 350,491 22.0% 1,821,687 316,749 17.4%
Subtotal 18,914,501 2,807,635 14.8 20,363,584 2,364,182 11.6%
ECHG
Resale 4,740,992 2,612,184 55.1% 3,526,228 1,420,176 40.3%
Recycled 1,834,948 884,445 48.2% 1,939,331 1,516,922 78.2%
Subtotal 6,575,940 3,496,629 53.2% 5,465,559 2,937,098 53.7%
$ 25,490,441 $ 6,304,264 24.7% $ 25,829,143 $ 5,301,280 20.5% DGSE’s over-the-counter sales with the
retail public and wholesale dealers are recognized when merchandise is delivered, and payment has been made either by immediate
payment or through a receivable obligation at one of our retail location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refiner. Since the local refiner is located in the
Dallas/Fort Worth area, we deliver the metal to the refiner. The metal is melted and assayed, price is determined from the assay
and payment is made usually in a day or two. Revenue is recognized from the sale once the payment is received. DGSE also offers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party
financing to customers wishing to borrow money for the purchase. The customer applies on-line with the financing company and upon
going through the credit check will be approved or denied. If accepted, the customer is allowed to purchase according to the limits
set by the financing company. Once the customer does purchase merchandise, based on their financing agreement, we record and recognize
the sale at that point, based on the promise to pay by the finance company up to the customer’s approved limit.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sales based on historical returns and reduced our
reported revenues and cost of sales accordingly. Our return allowance as of March 31, 2021 and March 31, 2020 remained the same
for both periods, at approximately $28,000. The Echo Entities have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The Echo Entities have fulfilled their performance obligation with an agreed upon transaction price, payment terms and shipping the product.
● Echo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that has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 Hard drive sales by the Echo Entities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The Echo Entities also provide recycling services according to a Scope of Work and services are recognized when promised services are rendered. We have recycling services conducted at the Echo facility and another type of service is conducted at the client’s facility. The Scope of Work will determine the charges and whether it is completed on campus or off campus. Payment terms are also dictated in the Scope of Work. Some of ECHG’s customers are on payment
terms, and although low risk, occasionally the need arises to record an allowance for receivables that are deemed high risk to
collect. We have established an allowance for estimated uncollectable receivables related to sales based on historical collections.
Our allowance as of March 31, 2021 and 2020 was $6,249 and $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If we cannot readily determine the discount rate implicit in lease agreements, we utilize
our incremental borrowing rate. The Company has six operating leases—five
in the Dallas/Fort Worth Metroplex and one in Charleston, South Carolina. The lease for DGSE’s flagship-store at 13022 Preston
Road, Dallas, Texas will expire October 31, 2021, with no current renewal options. This location is under review as to whether
to pursue a lease renewal. The lease for DGSE’s Grand Prairie, Texas location expires June 30, 2022, and has no current renewal
options. The lease for DGSE’s Mt Pleasant, South Carolina location expires April 30, 2025, with no additional renewal options.
The lease for DGSE’s Euless, Texas location expires June 30, 2025, with an option for an additional five years. ECHG’s
Echo Environmental, located on W. Belt Line Road, in Carrollton, Texas, renewed their lease starting January 1, 2021 for 61 months,
expiring January 31, 2026. Echo Environmental sublet a portion of the building through December 31, 2020. The subletting company
has subsequently vacated the premises and plans are being made to transfer ITAD USA’s operations to share the building with
Echo Environmental. ECHG’s lease for ITAD USA’s location on McKenzie Drive in Carrollton, Texas expires July 31, 2021
and the lease will not be pursued for renewal. All of the Company’s six leases are triple net, for which it pays its proportionate
share of common area maintenance, property taxes and property insurance. Leasing costs for the three months ended March 31, 2021
and 2020 was $449,486 and $306,537, respectively, comprised of a combination of minimum lease payments and variable lease costs. As of March 31, 2021, the weighted average remaining
lease term and weighted average discount rate for operating leases was 2.4 years and 5.5%, respectively. For the three months ending
March 31, 2021 and 2020, the Company’s cash paid for operating lease liabilities was $501,907 and $335,227 respectively. Future annual minimum lease payments as of March
31, 2021:
Operating Leases
DGSE
2021 (excluding the three months ending March 31, 2021) $ 348,556
2022 235,674
2023 212,854
2024 213,884
2025 64,087
2026 and thereafter -
Total minimum lease payments 1,075,055
Less imputed interest (94,456 )
DGSE Subtotal 980,599
ECHG
2021 (excluding the three months ending March 31, 2021) 632,048
2022 784,599
2023 806,175
2024 828,345
2025 851,125
2026 and thereafter 72,878
Total minimum lease payments 3,975,170
Less imputed interest (411,181 )
ECHG Subtotal 3,563,989
Total 4,544,588
Less current portion (1,054,599 )
Long-term operating lease liability $ 3,489,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3 Months Ended</t>
        </is>
      </c>
    </row>
    <row r="2">
      <c r="B2" s="2" t="inlineStr">
        <is>
          <t>Mar. 31, 2021</t>
        </is>
      </c>
    </row>
    <row r="3">
      <c r="A3" s="3" t="inlineStr">
        <is>
          <t>Earnings Per Share [Abstract]</t>
        </is>
      </c>
    </row>
    <row r="4">
      <c r="A4" s="4" t="inlineStr">
        <is>
          <t>Basic and Diluted Average Shares</t>
        </is>
      </c>
      <c r="B4" s="4" t="inlineStr">
        <is>
          <t xml:space="preserve">A reconciliation of basic and diluted weighted average
common shares for the three months ended March 31, 2021 and 2020 is as follows:
For the Three Months Ended
March 31,
2021 2020
Basic weighted average shares 26,924,631 26,924,381
Effect of potential dilutive securities 15,000 15,250
Diluted weighted average shares 26,939,631 26,939,631 For the three months ended March 31, 2021 and
2020, there were 15,000 and 15,250 common stock options, warrants, and Restricted Stock Units (RSUs) unexercised, respectively.
For the three months ended March 31, 2021 and 2020, there were no anti-dilutive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consists of the following:
Outstanding Balance
March 31, December 31, Current
2021 2020 Interest Rate Maturity
DGSE
Note payable, related party (1) $ 2,841,626 $ 2,863,715 6.00% May 16, 2024
Note payable, Truist Bank (2) 934,165 942,652 3.65% July 9, 2030
Note payable, Texas Bank &amp; Trust (3) 487,414 491,852 3.75% September 14, 2025
DGSE Sub-Total 4,263,205 4,298,219
ECHG
Note payable, related party (1) 6,446,363 6,496,127 6.00% May 16, 2024
Envela
Note payable, Texas Bank &amp; Trust (4) 2,924,065 2,951,379 3.25% November 4, 2025
Note payable (5) 1,668,200 1,668,200 1.00% April 20, 2025
Envela Sub-Total 4,592,265 4,619,579
Sub-Total 15,301,833 15,413,925
Current portion 2,136,554 2,120,457
$ 13,165,279 $ 13,293,468 (1) On May 20, 2019, in connection with the
Echo Transaction the Company entered into two loan agreements with John R. Loftus, the Company’s CEO, President and Chairman
of the Board of Directors of the Company (the “Board”), pursuant to which Mr. Loftus made two loans (the “Related
Party Loans”) to the Company. ECHG executed a 5-year, $6,925,979 note for the Echo Transaction, amortized over 20 years at
a 6% annual interest rate. DGSE executed a 5-year, $3,074,021 note to pay off the accounts payable – related party balance
to a related person to the Company, as that term is defined in the instructions to item 404(a) of Regulation S-K, promulgated under
the Securities Act (each such person, a “Related Party”). Such person was no longer a Related Party as of May 20, 2019.
That promissory note is also amortized over 20 years at a 6% annual interest rate. On January 1, 2020, revisions were made on the
original documents for both DGSE and ECHG notes. Originally, the DGSE note stated that the monthly interest and principal payment
due was $41,866 and the ECHG note stated that the monthly interest and principal payment due was $94,327. The revised interest
and principal payment due monthly on the note for DGSE is $22,203. The revised interest and principal payment due monthly on the
note for ECHG is $49,646. The allocation between short-term and long-term notes payable, related party was revised accordingly
starting with the three months ending March 31, 2020. (2) On July 9, 2020, DGSE closed the purchase
of a new retail building located at 610 E. Round Grove Road in Lewisville, Texas for $1.195 million. The purchase was partly financed
through a $956,000, 10 year loan (the “Truist Lewisville Loan”), bearing an annual interest rate of 3.65%, amortized
over 20 years, payable to Truist Bank (f/k/a BB&amp;T Bank). The note has monthly interest and principal payments of $5,645. (3) On September 14, 2020, 1106 NWH Holdings,
LLC, a wholly owned subsidiary of DGSE, closed on the purchase of a new retail building located at 1106 W. Northwest Highway in
Grapevine, Texas for $620,000. The purchase was partly financed through a $496,000, 5 year loan (the “ TB&amp;T Grapevine
Loan”), bearing an annual interest rate of 3.75%, amortized over 20 years, payable to Texas Bank &amp; Trust. The note has
monthly interest and principal payments of $2,941. (4) On November 4, 2020, 1901 Gateway Holdings,
LLC, a wholly owned subsidiary of the Company, closed on the purchase of a new office building located at 1901 Gateway Drive, Irving,
Texas for $3.521 million. The building was partially financed through a $2.96 million, 5 year loan (the “TB&amp;T Irving
Loan”), bearing an interest rate of 3.25%, amortized over 20 years, payable to Texas Bank &amp; Trust. The note has monthly
interest and principal payments of $16,792. (5) The Company applied for and received, on
April 20, 2020, approximately $1.67 million, 1% interest, federally backed loan intended to pay employees and cover certain rent
and utility-related costs during the COVID-19 pandemic (the “Federal Loan”), with Truist Bank (f/k/a BB&amp;T Bank)
as lender. The Federal Loan is forgivable to the extent that certain criteria are met. We have applied to the Small Business Administration
for the forgiveness of the Federal Loan during the fourth quarter ending December 31, 2020. We are waiting for the final approval
from the Small Business Administration. We are classifying the loan as short-term. Future scheduled principal payments of our notes payable and notes
payable, related party, as of March 31, 2021 are as follows:
Note payable, related party - DGSE
Year Ending December 31, Amount
2021 (excluding the three months ended March 31, 2021) $ 71,163
2022 100,803
2023 107,020
2024 2,562,640
Subtotal $ 2,841,626
Note payable, Truist Bank - DGSE
Year Ending December 31, Amount
2021 (excluding the three months ended March 31, 2021) $ 25,066
2022 34,682
2023 35,988
2024 37,342
2025 38,748
Thereafter 762,339
Subtotal $ 934,165
Note payable, Texas Bank &amp; Trust - DGSE
Year Ending December 31, Amount
2021 (excluding the three months ended March 31, 2021) $ 12,859
2022 17,803
2023 18,482
2024 19,187
2025 419,083
Subtotal $ 487,414
Note payable, related party - ECHG
Year Ending December 31, Amount
2021 (excluding the three months ended March 31, 2021) $ 158,544
2022 224,612
2023 238,465
2024 5,824,742
Subtotal $ 6,446,363
Note payable, Texas Bank &amp; Trust - Envela
Year Ending December 31, Amount
2021 (excluding the three months ended March 31, 2021) $ 79,357
2022 108,919
2023 112,582
2024 116,368
2025 2,506,839
Subtotal $ 2,924,065
Note payable - Envela Corporation
Year Ending December 31, Amount
2021 $ 1,668,200
Subtotal $ 1,668,200
$ 15,301,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1</t>
        </is>
      </c>
      <c r="C2" s="2" t="inlineStr">
        <is>
          <t>Mar. 31, 2020</t>
        </is>
      </c>
    </row>
    <row r="3">
      <c r="A3" s="3" t="inlineStr">
        <is>
          <t>Revenue</t>
        </is>
      </c>
    </row>
    <row r="4">
      <c r="A4" s="4" t="inlineStr">
        <is>
          <t>Sales</t>
        </is>
      </c>
      <c r="B4" s="6" t="n">
        <v>25490441</v>
      </c>
      <c r="C4" s="6" t="n">
        <v>25829143</v>
      </c>
    </row>
    <row r="5">
      <c r="A5" s="4" t="inlineStr">
        <is>
          <t>Cost of goods sold</t>
        </is>
      </c>
      <c r="B5" s="5" t="n">
        <v>19186177</v>
      </c>
      <c r="C5" s="5" t="n">
        <v>20527863</v>
      </c>
    </row>
    <row r="6">
      <c r="A6" s="4" t="inlineStr">
        <is>
          <t>Gross margin</t>
        </is>
      </c>
      <c r="B6" s="5" t="n">
        <v>6304264</v>
      </c>
      <c r="C6" s="5" t="n">
        <v>5301280</v>
      </c>
    </row>
    <row r="7">
      <c r="A7" s="3" t="inlineStr">
        <is>
          <t>Expenses:</t>
        </is>
      </c>
    </row>
    <row r="8">
      <c r="A8" s="4" t="inlineStr">
        <is>
          <t>Selling, general &amp; administrative expenses</t>
        </is>
      </c>
      <c r="B8" s="5" t="n">
        <v>4153229</v>
      </c>
      <c r="C8" s="5" t="n">
        <v>3825200</v>
      </c>
    </row>
    <row r="9">
      <c r="A9" s="4" t="inlineStr">
        <is>
          <t>Depreciation and amortization</t>
        </is>
      </c>
      <c r="B9" s="5" t="n">
        <v>204912</v>
      </c>
      <c r="C9" s="5" t="n">
        <v>179729</v>
      </c>
    </row>
    <row r="10">
      <c r="A10" s="4" t="inlineStr">
        <is>
          <t>Total operating expenses</t>
        </is>
      </c>
      <c r="B10" s="5" t="n">
        <v>4358141</v>
      </c>
      <c r="C10" s="5" t="n">
        <v>4004929</v>
      </c>
    </row>
    <row r="11">
      <c r="A11" s="4" t="inlineStr">
        <is>
          <t>Operating income</t>
        </is>
      </c>
      <c r="B11" s="5" t="n">
        <v>1946123</v>
      </c>
      <c r="C11" s="5" t="n">
        <v>1296351</v>
      </c>
    </row>
    <row r="12">
      <c r="A12" s="4" t="inlineStr">
        <is>
          <t>Other income, net</t>
        </is>
      </c>
      <c r="B12" s="5" t="n">
        <v>271941</v>
      </c>
      <c r="C12" s="5" t="n">
        <v>41690</v>
      </c>
    </row>
    <row r="13">
      <c r="A13" s="4" t="inlineStr">
        <is>
          <t>Interest expense</t>
        </is>
      </c>
      <c r="B13" s="5" t="n">
        <v>179022</v>
      </c>
      <c r="C13" s="5" t="n">
        <v>145315</v>
      </c>
    </row>
    <row r="14">
      <c r="A14" s="4" t="inlineStr">
        <is>
          <t>Income before income taxes</t>
        </is>
      </c>
      <c r="B14" s="5" t="n">
        <v>2039042</v>
      </c>
      <c r="C14" s="5" t="n">
        <v>1192726</v>
      </c>
    </row>
    <row r="15">
      <c r="A15" s="4" t="inlineStr">
        <is>
          <t>Income tax expense</t>
        </is>
      </c>
      <c r="B15" s="5" t="n">
        <v>30770</v>
      </c>
      <c r="C15" s="5" t="n">
        <v>18577</v>
      </c>
    </row>
    <row r="16">
      <c r="A16" s="4" t="inlineStr">
        <is>
          <t>Net income</t>
        </is>
      </c>
      <c r="B16" s="6" t="n">
        <v>2008272</v>
      </c>
      <c r="C16" s="6" t="n">
        <v>1174149</v>
      </c>
    </row>
    <row r="17">
      <c r="A17" s="3" t="inlineStr">
        <is>
          <t>Basic earnings per share:</t>
        </is>
      </c>
    </row>
    <row r="18">
      <c r="A18" s="4" t="inlineStr">
        <is>
          <t>Net income</t>
        </is>
      </c>
      <c r="B18" s="7" t="n">
        <v>0.07000000000000001</v>
      </c>
      <c r="C18" s="7" t="n">
        <v>0.04</v>
      </c>
    </row>
    <row r="19">
      <c r="A19" s="3" t="inlineStr">
        <is>
          <t>Diluted earnings per share:</t>
        </is>
      </c>
    </row>
    <row r="20">
      <c r="A20" s="4" t="inlineStr">
        <is>
          <t>Net income</t>
        </is>
      </c>
      <c r="B20" s="7" t="n">
        <v>0.07000000000000001</v>
      </c>
      <c r="C20" s="7" t="n">
        <v>0.04</v>
      </c>
    </row>
    <row r="21">
      <c r="A21" s="3" t="inlineStr">
        <is>
          <t>Weighted average shares outstanding:</t>
        </is>
      </c>
    </row>
    <row r="22">
      <c r="A22" s="4" t="inlineStr">
        <is>
          <t>Basic</t>
        </is>
      </c>
      <c r="B22" s="5" t="n">
        <v>26924631</v>
      </c>
      <c r="C22" s="5" t="n">
        <v>26924381</v>
      </c>
    </row>
    <row r="23">
      <c r="A23" s="4" t="inlineStr">
        <is>
          <t>Diluted</t>
        </is>
      </c>
      <c r="B23" s="5" t="n">
        <v>26939631</v>
      </c>
      <c r="C23" s="5"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There was no stock-based compensation expense
for the three months ended March 31, 2021 and March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The Company has a corporate policy governing
the identification, review, consideration and approval or ratification of transactions with related persons, as that term is defined
in the Instructions to Item 404(a) of Regulation S-K, promulgated under the Securities Act (each such person a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The Company’s
Board reviews all Related Party transactions at least annually to determine if it is in the best interest of the Company and the
Company’s stockholders to continue, modify, or terminate any of the Related Party transactions. Envela’s Related Person
Transaction Policy is available for review in its entirety under the “Investors” menu of the Company’s corporate
relations website at www.envela.com. On May 20, 2019, the Company entered into two
loan agreements with John R. Loftus, the Company’s CEO, President and Chairman of the Board. ECHG executed a 5-year, $6,925,979
note in connection with the Echo Transaction, amortized over 20 years at a 6% annual interest rate. DGSE executed a 5-year, $3,074,021
note to pay off the accounts payable – related party balance to a former Related Party as of May 20, 2019. That promissory
note is also amortized over 20 years at a 6% annual interest rate. Both notes are being serviced by operational cash flow. For
the three months ended March 31, 2021 and 2020, the Company paid Mr. Loftus $143,189 and $145,315, respectively, in interest on
the Company’s outstanding notes payable, related pa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The coronavirus disease 2019 (COVID-19) pandemic
has adversely affected global economic business conditions. Future sales on products like ours could decline due to increased commodities
prices, particularly gold. Although we are continuing to monitor and assess the effects of the COVID-19 pandemic, the ultimate
impact is highly uncertain and subject to change. The duration of any such impact cannot be predicted, nor can the timing of the
development and distribution of an effective vaccine or treatments for COVID-19 or potentially divergent strains. ECHG, LLC, entered into a second agreement with
CExchange, LLC on April 14, 2020, to lend $300,000 bearing interest at four percent (4.0%) per annum. Principal and unpaid accrued
interest are due and payable on the earliest of (i) the date the borrower receives Employee Retention Credit or other pandemic
related relief funds, or (ii) demand by 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3 Months Ended</t>
        </is>
      </c>
    </row>
    <row r="2">
      <c r="B2" s="2" t="inlineStr">
        <is>
          <t>Mar. 31, 2021</t>
        </is>
      </c>
    </row>
    <row r="3">
      <c r="A3" s="3" t="inlineStr">
        <is>
          <t>Accounting Policies [Abstract]</t>
        </is>
      </c>
    </row>
    <row r="4">
      <c r="A4" s="4" t="inlineStr">
        <is>
          <t>Financial Instruments</t>
        </is>
      </c>
      <c r="B4" s="4" t="inlineStr">
        <is>
          <t xml:space="preserve">The carrying amounts reported in the condensed
consolidated balance sheets for cash equivalents, trade receivables, accounts payable, accrued expenses and notes payable
approximate fair value because of the immediate or short-term nature of these financial instruments. Notes receivable, notes
payable and notes payable, related party approximate fair value due to the market interest rate charged. </t>
        </is>
      </c>
    </row>
    <row r="5">
      <c r="A5" s="4" t="inlineStr">
        <is>
          <t>Earnings Per Share</t>
        </is>
      </c>
      <c r="B5" s="4" t="inlineStr">
        <is>
          <t xml:space="preserve">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t>
        </is>
      </c>
    </row>
    <row r="6">
      <c r="A6" s="4" t="inlineStr">
        <is>
          <t>Goodwill</t>
        </is>
      </c>
      <c r="B6" s="4" t="inlineStr">
        <is>
          <t xml:space="preserve">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ccounting Standards Codification (“ASC”) 350-20-35-3A, the Company concluded there were no
impairments of goodwill that resulted from triggering events due to COVID-19 as of March 31, 2021. The Company will continue to
evaluate goodwill for the ECHG segment. For tax purposes, goodwill is amortized and deductible over fifteen years. ECHG goodwill was allocated in connection with
the acquisition (the “Echo Transaction”) of the assets now held by Echo and ITAD USA (the “Echo Entities”)
on May 20, 2019. There has been no additions, acquisition adjustments or impairment charges to goodwill since the allocation on
May 20, 2019. As of March 31, 2021 and 2020, goodwill was $1,367,109. </t>
        </is>
      </c>
    </row>
    <row r="7">
      <c r="A7" s="4" t="inlineStr">
        <is>
          <t>Recent Accounting Pronouncements</t>
        </is>
      </c>
      <c r="B7" s="4" t="inlineStr">
        <is>
          <t xml:space="preserve">In
June 2016, the FASB issued a new credit loss accounting standard ASU 2016-13. The new accounting standard introduces the current
expected credit losses methodology (CECL) for estimating allowances for credit losses which will be based on expected losses rather
than incurred losses. We will be required to use a forward-looking expected credit loss model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March 31, December 31,
2021 2020
DGSE
Resale $ 9,184,314 $ 8,971,815
Recycle 87,907 191,677
Subtotal 9,272,221 9,163,492
ECHG
Resale 1,962,929 557,959
Recycle 395,233 285,446
Subtotal 2,358,162 843,405
$ 11,630,383 $ 10,006,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March 31, December 31,
2021 2020
DGSE
Land $ 720,786 $ 720,786
Building and improvements 1,331,887 1,317,906
Leasehold improvements 1,450,695 1,435,742
Machinery and equipment 1,056,315 1,056,315
Furniture and fixtures 511,247 504,430
Vehicles 22,859 22,859
5,093,789 5,058,038
Less: accumulated depreciation (2,126,518 ) (2,054,294 )
Sub-Total 2,967,271 3,003,744
ECHG
Building and improvements 81,149 81,149
Machinery and equipment 375,686 220,417
Furniture and fixtures 93,827 93,827
550,662 395,393
Less: accumulated depreciation (87,150 ) (71,058 )
Sub-Total 463,512 324,335
Envela
Land 1,106,664 1,106,664
Building and improvements 2,456,324 2,456,324
Machinery and equipment 14,951 5,407
3,577,939 3,568,395
Less: accumulated depreciation (24,069 ) (7,873 )
Sub-Total 3,553,870 3,560,522
$ 6,984,653 $ 6,888,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December 31,
2021 2020
DGSE
Domain names $ 41,352 $ 41,352
Point of sale system 330,000 330,000
371,352 371,352
Less: accumulated amortization (220,002 ) (203,502 )
Subtotal 151,350 167,850
ECHG
Trademarks 1,483,000 1,483,000
Customer Contracts 1,873,000 1,873,000
3,356,000 3,356,000
Less: accumulated amortization (615,277 ) (531,377 )
Subtotal 2,740,723 2,824,623
$ 2,892,073 $ 2,992,473 </t>
        </is>
      </c>
    </row>
    <row r="5">
      <c r="A5" s="4" t="inlineStr">
        <is>
          <t>Schedule of estimated amortization expense</t>
        </is>
      </c>
      <c r="B5" s="4" t="inlineStr">
        <is>
          <t xml:space="preserve">DGSE ECHG Total
2021 (excluding the three months ending March 31, 2021) $ 49,500 $ 251,700 $ 301,200
2022 66,000 335,600 401,600
2023 30,350 335,600 365,950
2024 5,500 335,600 341,100
2025 - 335,600 335,600
Thereafter - 1,146,623 1,146,623
$ 151,350 $ 2,740,723 $ 2,892,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March 31, December 31,
2021 2020
DGSE
Accrued interest $ 9,250 $ 10,057
Board member fees - 7,500
Payroll 126,596 155,635
Property taxes 66,831 26,435
Sales tax 53,427 180,609
Other administrative expenses 9,488 13,525
Subtotal 265,592 393,761
ECHG
Accrued interest 16,955 17,086
Payroll 224,666 119,327
Property tax 20,500 20,500
Other accrued expenses 38,472 10,574
Subtotal 300,593 167,487
Envela
Accrued interest 7,811 7,884
Payroll 52,802 10,745
Professional fees 144,889 142,635
Property Tax 24,900 -
Other administrative expenses 11,423 8,433
State income tax 114,149 113,379
Subtotal 355,974 283,076
$ 922,159 $ 844,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t>
        </is>
      </c>
      <c r="B4" s="4" t="inlineStr">
        <is>
          <t xml:space="preserve">For The Three Months Ended March 31,
2021 2020
DGSE ECHG Consolidated DGSE ECHG Consolidated
Revenue:
Sales $ 18,914,501 $ 6,575,940 $ 25,490,441 $ 20,363,584 $ 5,465,559 $ 25,829,143
Cost of goods sold 16,106,866 3,079,311 19,186,177 17,999,402 2,528,461 20,527,863
Gross profit 2,807,635 3,496,629 6,304,264 2,364,182 2,937,098 5,301,280
Expenses:
Selling, general and administrative expenses 1,782,437 2,370,792 4,153,229 1,873,006 1,952,194 3,825,200
Depreciation and amortization 96,822 108,090 204,912 77,041 102,688 179,729
1,879,259 2,478,882 4,358,141 1,950,047 2,054,882 4,004,929
Operating income 928,376 1,017,747 1,946,123 414,135 882,216 1,296,351
Other income/expense:
Other income 111,731 160,210 271,941 27,368 14,322 41,690
Interest expense 68,485 110,537 179,022 44,793 100,522 145,315
Income before income taxes 971,622 1,067,420 2,039,042 396,710 796,016 1,192,726
Income tax expense 13,705 17,065 30,770 8,285 10,292 18,577
Net income $ 957,917 $ 1,050,355 $ 2,008,272 $ 388,425 $ 785,724 $ 1,174,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ion of revenue listed by sales category and segment</t>
        </is>
      </c>
      <c r="B4" s="4" t="inlineStr">
        <is>
          <t>CONSOLIDATED Three Months Ended March 31,
2021 2020
Revenues Gross Profit Margin Revenues Gross Profit Margin
DGSE
Resale $ 17,320,641 $ 2,457,144 14.2% $ 18,541,897 $ 2,047,433 11.0%
Recycled 1,593,860 350,491 22.0% 1,821,687 316,749 17.4%
Subtotal 18,914,501 2,807,635 14.8 20,363,584 2,364,182 11.6%
ECHG
Resale 4,740,992 2,612,184 55.1% 3,526,228 1,420,176 40.3%
Recycled 1,834,948 884,445 48.2% 1,939,331 1,516,922 78.2%
Subtotal 6,575,940 3,496,629 53.2% 5,465,559 2,937,098 53.7%
$ 25,490,441 $ 6,304,264 24.7% $ 25,829,143 $ 5,301,280 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8396997</v>
      </c>
      <c r="C3" s="6" t="n">
        <v>9218036</v>
      </c>
    </row>
    <row r="4">
      <c r="A4" s="4" t="inlineStr">
        <is>
          <t>Trade receivables, net of allowances</t>
        </is>
      </c>
      <c r="B4" s="5" t="n">
        <v>3184473</v>
      </c>
      <c r="C4" s="5" t="n">
        <v>2846619</v>
      </c>
    </row>
    <row r="5">
      <c r="A5" s="4" t="inlineStr">
        <is>
          <t>Notes receivable</t>
        </is>
      </c>
      <c r="B5" s="5" t="n">
        <v>123472</v>
      </c>
      <c r="C5" s="5" t="n">
        <v>0</v>
      </c>
    </row>
    <row r="6">
      <c r="A6" s="4" t="inlineStr">
        <is>
          <t>Inventories</t>
        </is>
      </c>
      <c r="B6" s="5" t="n">
        <v>11630383</v>
      </c>
      <c r="C6" s="5" t="n">
        <v>10006897</v>
      </c>
    </row>
    <row r="7">
      <c r="A7" s="4" t="inlineStr">
        <is>
          <t>Current right-of-use assets from operating leases</t>
        </is>
      </c>
      <c r="B7" s="5" t="n">
        <v>1057511</v>
      </c>
      <c r="C7" s="5" t="n">
        <v>1157077</v>
      </c>
    </row>
    <row r="8">
      <c r="A8" s="4" t="inlineStr">
        <is>
          <t>Prepaid expenses</t>
        </is>
      </c>
      <c r="B8" s="5" t="n">
        <v>858299</v>
      </c>
      <c r="C8" s="5" t="n">
        <v>281719</v>
      </c>
    </row>
    <row r="9">
      <c r="A9" s="4" t="inlineStr">
        <is>
          <t>Total current assets</t>
        </is>
      </c>
      <c r="B9" s="5" t="n">
        <v>25251135</v>
      </c>
      <c r="C9" s="5" t="n">
        <v>23510348</v>
      </c>
    </row>
    <row r="10">
      <c r="A10" s="4" t="inlineStr">
        <is>
          <t>Notes receivable, less current portion</t>
        </is>
      </c>
      <c r="B10" s="5" t="n">
        <v>2100000</v>
      </c>
      <c r="C10" s="5" t="n">
        <v>2100000</v>
      </c>
    </row>
    <row r="11">
      <c r="A11" s="4" t="inlineStr">
        <is>
          <t>Property and equipment, net</t>
        </is>
      </c>
      <c r="B11" s="5" t="n">
        <v>6984653</v>
      </c>
      <c r="C11" s="5" t="n">
        <v>6888601</v>
      </c>
    </row>
    <row r="12">
      <c r="A12" s="4" t="inlineStr">
        <is>
          <t>Goodwill</t>
        </is>
      </c>
      <c r="B12" s="5" t="n">
        <v>1367109</v>
      </c>
      <c r="C12" s="5" t="n">
        <v>1367109</v>
      </c>
    </row>
    <row r="13">
      <c r="A13" s="4" t="inlineStr">
        <is>
          <t>Intangible assets, net</t>
        </is>
      </c>
      <c r="B13" s="5" t="n">
        <v>2892073</v>
      </c>
      <c r="C13" s="5" t="n">
        <v>2992473</v>
      </c>
    </row>
    <row r="14">
      <c r="A14" s="4" t="inlineStr">
        <is>
          <t>Operating lease right-of-use assets</t>
        </is>
      </c>
      <c r="B14" s="5" t="n">
        <v>3344732</v>
      </c>
      <c r="C14" s="5" t="n">
        <v>3522923</v>
      </c>
    </row>
    <row r="15">
      <c r="A15" s="4" t="inlineStr">
        <is>
          <t>Other long-term assets</t>
        </is>
      </c>
      <c r="B15" s="5" t="n">
        <v>297638</v>
      </c>
      <c r="C15" s="5" t="n">
        <v>197638</v>
      </c>
    </row>
    <row r="16">
      <c r="A16" s="4" t="inlineStr">
        <is>
          <t>Total assets</t>
        </is>
      </c>
      <c r="B16" s="5" t="n">
        <v>42237340</v>
      </c>
      <c r="C16" s="5" t="n">
        <v>40579092</v>
      </c>
    </row>
    <row r="17">
      <c r="A17" s="3" t="inlineStr">
        <is>
          <t>Current liabilities:</t>
        </is>
      </c>
    </row>
    <row r="18">
      <c r="A18" s="4" t="inlineStr">
        <is>
          <t>Accounts payable - trade</t>
        </is>
      </c>
      <c r="B18" s="5" t="n">
        <v>1192454</v>
      </c>
      <c r="C18" s="5" t="n">
        <v>1510697</v>
      </c>
    </row>
    <row r="19">
      <c r="A19" s="4" t="inlineStr">
        <is>
          <t>Notes payable, related party</t>
        </is>
      </c>
      <c r="B19" s="5" t="n">
        <v>311067</v>
      </c>
      <c r="C19" s="5" t="n">
        <v>307032</v>
      </c>
    </row>
    <row r="20">
      <c r="A20" s="4" t="inlineStr">
        <is>
          <t>Notes payable</t>
        </is>
      </c>
      <c r="B20" s="5" t="n">
        <v>1825487</v>
      </c>
      <c r="C20" s="5" t="n">
        <v>1813425</v>
      </c>
    </row>
    <row r="21">
      <c r="A21" s="4" t="inlineStr">
        <is>
          <t>Current operating lease liabilities</t>
        </is>
      </c>
      <c r="B21" s="5" t="n">
        <v>1054599</v>
      </c>
      <c r="C21" s="5" t="n">
        <v>1148309</v>
      </c>
    </row>
    <row r="22">
      <c r="A22" s="4" t="inlineStr">
        <is>
          <t>Accrued expenses</t>
        </is>
      </c>
      <c r="B22" s="5" t="n">
        <v>922159</v>
      </c>
      <c r="C22" s="5" t="n">
        <v>844324</v>
      </c>
    </row>
    <row r="23">
      <c r="A23" s="4" t="inlineStr">
        <is>
          <t>Customer deposits and other liabilities</t>
        </is>
      </c>
      <c r="B23" s="5" t="n">
        <v>689592</v>
      </c>
      <c r="C23" s="5" t="n">
        <v>428976</v>
      </c>
    </row>
    <row r="24">
      <c r="A24" s="4" t="inlineStr">
        <is>
          <t>Total current liabilities</t>
        </is>
      </c>
      <c r="B24" s="5" t="n">
        <v>5995358</v>
      </c>
      <c r="C24" s="5" t="n">
        <v>6052763</v>
      </c>
    </row>
    <row r="25">
      <c r="A25" s="4" t="inlineStr">
        <is>
          <t>Notes payable, related party, less current portion</t>
        </is>
      </c>
      <c r="B25" s="5" t="n">
        <v>8976922</v>
      </c>
      <c r="C25" s="5" t="n">
        <v>9052810</v>
      </c>
    </row>
    <row r="26">
      <c r="A26" s="4" t="inlineStr">
        <is>
          <t>Notes payable, less current portion</t>
        </is>
      </c>
      <c r="B26" s="5" t="n">
        <v>4188357</v>
      </c>
      <c r="C26" s="5" t="n">
        <v>4240658</v>
      </c>
    </row>
    <row r="27">
      <c r="A27" s="4" t="inlineStr">
        <is>
          <t>Long-term operating lease liabilities, less current portion</t>
        </is>
      </c>
      <c r="B27" s="5" t="n">
        <v>3489989</v>
      </c>
      <c r="C27" s="5" t="n">
        <v>3654419</v>
      </c>
    </row>
    <row r="28">
      <c r="A28" s="4" t="inlineStr">
        <is>
          <t>Total liabilities</t>
        </is>
      </c>
      <c r="B28" s="5" t="n">
        <v>22650626</v>
      </c>
      <c r="C28" s="5" t="n">
        <v>2300065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 shares authorized; no shares issued and outstanding</t>
        </is>
      </c>
      <c r="B31" s="5" t="n">
        <v>0</v>
      </c>
      <c r="C31" s="5" t="n">
        <v>0</v>
      </c>
    </row>
    <row r="32">
      <c r="A32" s="4" t="inlineStr">
        <is>
          <t>Common stock, $0.01 par value; 60,000,000 shares authorized; 26,924,631 shares issued and outstanding</t>
        </is>
      </c>
      <c r="B32" s="5" t="n">
        <v>269246</v>
      </c>
      <c r="C32" s="5" t="n">
        <v>269246</v>
      </c>
    </row>
    <row r="33">
      <c r="A33" s="4" t="inlineStr">
        <is>
          <t>Additional paid-in capital</t>
        </is>
      </c>
      <c r="B33" s="5" t="n">
        <v>40173000</v>
      </c>
      <c r="C33" s="5" t="n">
        <v>40173000</v>
      </c>
    </row>
    <row r="34">
      <c r="A34" s="4" t="inlineStr">
        <is>
          <t>Accumulated deficit</t>
        </is>
      </c>
      <c r="B34" s="5" t="n">
        <v>-20855532</v>
      </c>
      <c r="C34" s="5" t="n">
        <v>-22863804</v>
      </c>
    </row>
    <row r="35">
      <c r="A35" s="4" t="inlineStr">
        <is>
          <t>Total stockholders' equity</t>
        </is>
      </c>
      <c r="B35" s="5" t="n">
        <v>19586714</v>
      </c>
      <c r="C35" s="5" t="n">
        <v>17578442</v>
      </c>
    </row>
    <row r="36">
      <c r="A36" s="4" t="inlineStr">
        <is>
          <t>Total liabilities and stockholders' equity</t>
        </is>
      </c>
      <c r="B36" s="6" t="n">
        <v>42237340</v>
      </c>
      <c r="C36" s="6" t="n">
        <v>40579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annual minimum lease payments</t>
        </is>
      </c>
      <c r="B4" s="4" t="inlineStr">
        <is>
          <t xml:space="preserve">Operating Leases
DGSE
2021 (excluding the three months ending March 31, 2021) $ 348,556
2022 235,674
2023 212,854
2024 213,884
2025 64,087
2026 and thereafter -
Total minimum lease payments 1,075,055
Less imputed interest (94,456 )
DGSE Subtotal 980,599
ECHG
2021 (excluding the three months ending March 31, 2021) 632,048
2022 784,599
2023 806,175
2024 828,345
2025 851,125
2026 and thereafter 72,878
Total minimum lease payments 3,975,170
Less imputed interest (411,181 )
ECHG Subtotal 3,563,989
Total 4,544,588
Less current portion (1,054,599 )
Long-term operating lease liability $ 3,489,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3 Months Ended</t>
        </is>
      </c>
    </row>
    <row r="2">
      <c r="B2" s="2" t="inlineStr">
        <is>
          <t>Mar. 31, 2021</t>
        </is>
      </c>
    </row>
    <row r="3">
      <c r="A3" s="3" t="inlineStr">
        <is>
          <t>Earnings Per Share [Abstract]</t>
        </is>
      </c>
    </row>
    <row r="4">
      <c r="A4" s="4" t="inlineStr">
        <is>
          <t>Schedule of reconciliation of basic and diluted weighted average common shares</t>
        </is>
      </c>
      <c r="B4" s="4" t="inlineStr">
        <is>
          <t xml:space="preserve">For the Three Months Ended
March 31,
2021 2020
Basic weighted average shares 26,924,631 26,924,381
Effect of potential dilutive securities 15,000 15,250
Diluted weighted average shares 26,939,631 26,939,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Outstanding Balance
March 31, December 31, Current
2021 2020 Interest Rate Maturity
DGSE
Note payable, related party (1) $ 2,841,626 $ 2,863,715 6.00% May 16, 2024
Note payable, Truist Bank (2) 934,165 942,652 3.65% July 9, 2030
Note payable, Texas Bank &amp; Trust (3) 487,414 491,852 3.75% September 14, 2025
DGSE Sub-Total 4,263,205 4,298,219
ECHG
Note payable, related party (1) 6,446,363 6,496,127 6.00% May 16, 2024
Envela
Note payable, Texas Bank &amp; Trust (4) 2,924,065 2,951,379 3.25% November 4, 2025
Note payable (5) 1,668,200 1,668,200 1.00% April 20, 2025
Envela Sub-Total 4,592,265 4,619,579
Sub-Total 15,301,833 15,413,925
Current portion 2,136,554 2,120,457
$ 13,165,279 $ 13,293,468 (1) On May 20, 2019, in connection with the
Echo Transaction the Company entered into two loan agreements with John R. Loftus, the Company’s CEO, President and Chairman
of the Board of Directors of the Company (the “Board”), pursuant to which Mr. Loftus made two loans (the “Related
Party Loans”) to the Company. ECHG executed a 5-year, $6,925,979 note for the Echo Transaction, amortized over 20 years at
a 6% annual interest rate. DGSE executed a 5-year, $3,074,021 note to pay off the accounts payable – related party balance
to a related person to the Company, as that term is defined in the instructions to item 404(a) of Regulation S-K, promulgated under
the Securities Act (each such person, a “Related Party”). Such person was no longer a Related Party as of May 20, 2019.
That promissory note is also amortized over 20 years at a 6% annual interest rate. On January 1, 2020, revisions were made on the
original documents for both DGSE and ECHG notes. Originally, the DGSE note stated that the monthly interest and principal payment
due was $41,866 and the ECHG note stated that the monthly interest and principal payment due was $94,327. The revised interest
and principal payment due monthly on the note for DGSE is $22,203. The revised interest and principal payment due monthly on the
note for ECHG is $49,646. The allocation between short-term and long-term notes payable, related party was revised accordingly
starting with the three months ending March 31, 2020. (2) On July 9, 2020, DGSE closed the purchase
of a new retail building located at 610 E. Round Grove Road in Lewisville, Texas for $1.195 million. The purchase was partly financed
through a $956,000, 10 year loan (the “Truist Lewisville Loan”), bearing an annual interest rate of 3.65%, amortized
over 20 years, payable to Truist Bank (f/k/a BB&amp;T Bank). The note has monthly interest and principal payments of $5,645. (3) On September 14, 2020, 1106 NWH Holdings,
LLC, a wholly owned subsidiary of DGSE, closed on the purchase of a new retail building located at 1106 W. Northwest Highway in
Grapevine, Texas for $620,000. The purchase was partly financed through a $496,000, 5 year loan (the “ TB&amp;T Grapevine
Loan”), bearing an annual interest rate of 3.75%, amortized over 20 years, payable to Texas Bank &amp; Trust. The note has
monthly interest and principal payments of $2,941. (4) On November 4, 2020, 1901 Gateway Holdings,
LLC, a wholly owned subsidiary of the Company, closed on the purchase of a new office building located at 1901 Gateway Drive, Irving,
Texas for $3.521 million. The building was partially financed through a $2.96 million, 5 year loan (the “TB&amp;T Irving
Loan”), bearing an interest rate of 3.25%, amortized over 20 years, payable to Texas Bank &amp; Trust. The note has monthly
interest and principal payments of $16,792. (5) The Company applied for and received, on
April 20, 2020, approximately $1.67 million, 1% interest, federally backed loan intended to pay employees and cover certain rent
and utility-related costs during the COVID-19 pandemic (the “Federal Loan”), with Truist Bank (f/k/a BB&amp;T Bank)
as lender. The Federal Loan is forgivable to the extent that certain criteria are met. We have applied to the Small Business Administration
for the forgiveness of the Federal Loan during the fourth quarter ending December 31, 2020. We are waiting for the final approval
from the Small Business Administration. We are classifying the loan as short-term. </t>
        </is>
      </c>
    </row>
    <row r="5">
      <c r="A5" s="4" t="inlineStr">
        <is>
          <t>Schedule of long-term debt maturities of principal payments</t>
        </is>
      </c>
      <c r="B5" s="4" t="inlineStr">
        <is>
          <t xml:space="preserve">Note payable, related party - DGSE
Year Ending December 31, Amount
2021 (excluding the three months ended March 31, 2021) $ 71,163
2022 100,803
2023 107,020
2024 2,562,640
Subtotal $ 2,841,626
Note payable, Truist Bank - DGSE
Year Ending December 31, Amount
2021 (excluding the three months ended March 31, 2021) $ 25,066
2022 34,682
2023 35,988
2024 37,342
2025 38,748
Thereafter 762,339
Subtotal $ 934,165
Note payable, Texas Bank &amp; Trust - DGSE
Year Ending December 31, Amount
2021 (excluding the three months ended March 31, 2021) $ 12,859
2022 17,803
2023 18,482
2024 19,187
2025 419,083
Subtotal $ 487,414
Note payable, related party - ECHG
Year Ending December 31, Amount
2021 (excluding the three months ended March 31, 2021) $ 158,544
2022 224,612
2023 238,465
2024 5,824,742
Subtotal $ 6,446,363
Note payable, Texas Bank &amp; Trust - Envela
Year Ending December 31, Amount
2021 (excluding the three months ended March 31, 2021) $ 79,357
2022 108,919
2023 112,582
2024 116,368
2025 2,506,839
Subtotal $ 2,924,065
Note payable - Envela Corporation
Year Ending December 31, Amount
2021 $ 1,668,200
Subtotal $ 1,668,200
$ 15,301,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ing Policies and Estimates (Details Narrative) - USD ($)</t>
        </is>
      </c>
      <c r="B1" s="2" t="inlineStr">
        <is>
          <t>Mar. 31, 2021</t>
        </is>
      </c>
      <c r="C1" s="2" t="inlineStr">
        <is>
          <t>Dec. 31, 2020</t>
        </is>
      </c>
    </row>
    <row r="2">
      <c r="A2" s="3" t="inlineStr">
        <is>
          <t>Accounting Policies [Abstract]</t>
        </is>
      </c>
    </row>
    <row r="3">
      <c r="A3" s="4" t="inlineStr">
        <is>
          <t>Goodwill</t>
        </is>
      </c>
      <c r="B3" s="6" t="n">
        <v>1367109</v>
      </c>
      <c r="C3" s="6" t="n">
        <v>13671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4" t="inlineStr">
        <is>
          <t>Inventories</t>
        </is>
      </c>
      <c r="B2" s="6" t="n">
        <v>11630383</v>
      </c>
      <c r="C2" s="6" t="n">
        <v>10006897</v>
      </c>
    </row>
    <row r="3">
      <c r="A3" s="4" t="inlineStr">
        <is>
          <t>DGSE</t>
        </is>
      </c>
    </row>
    <row r="4">
      <c r="A4" s="4" t="inlineStr">
        <is>
          <t>Inventories</t>
        </is>
      </c>
      <c r="B4" s="5" t="n">
        <v>9272221</v>
      </c>
      <c r="C4" s="5" t="n">
        <v>9163492</v>
      </c>
    </row>
    <row r="5">
      <c r="A5" s="4" t="inlineStr">
        <is>
          <t>DGSE | Resale</t>
        </is>
      </c>
    </row>
    <row r="6">
      <c r="A6" s="4" t="inlineStr">
        <is>
          <t>Inventories</t>
        </is>
      </c>
      <c r="B6" s="5" t="n">
        <v>9184314</v>
      </c>
      <c r="C6" s="5" t="n">
        <v>8971815</v>
      </c>
    </row>
    <row r="7">
      <c r="A7" s="4" t="inlineStr">
        <is>
          <t>DGSE | Recycle</t>
        </is>
      </c>
    </row>
    <row r="8">
      <c r="A8" s="4" t="inlineStr">
        <is>
          <t>Inventories</t>
        </is>
      </c>
      <c r="B8" s="5" t="n">
        <v>87907</v>
      </c>
      <c r="C8" s="5" t="n">
        <v>191677</v>
      </c>
    </row>
    <row r="9">
      <c r="A9" s="4" t="inlineStr">
        <is>
          <t>ECHG</t>
        </is>
      </c>
    </row>
    <row r="10">
      <c r="A10" s="4" t="inlineStr">
        <is>
          <t>Inventories</t>
        </is>
      </c>
      <c r="B10" s="5" t="n">
        <v>2358162</v>
      </c>
      <c r="C10" s="5" t="n">
        <v>843405</v>
      </c>
    </row>
    <row r="11">
      <c r="A11" s="4" t="inlineStr">
        <is>
          <t>ECHG | Resale</t>
        </is>
      </c>
    </row>
    <row r="12">
      <c r="A12" s="4" t="inlineStr">
        <is>
          <t>Inventories</t>
        </is>
      </c>
      <c r="B12" s="5" t="n">
        <v>1962929</v>
      </c>
      <c r="C12" s="5" t="n">
        <v>557959</v>
      </c>
    </row>
    <row r="13">
      <c r="A13" s="4" t="inlineStr">
        <is>
          <t>ECHG | Recycle</t>
        </is>
      </c>
    </row>
    <row r="14">
      <c r="A14" s="4" t="inlineStr">
        <is>
          <t>Inventories</t>
        </is>
      </c>
      <c r="B14" s="6" t="n">
        <v>395233</v>
      </c>
      <c r="C14" s="6" t="n">
        <v>2854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Details Narrative) - USD ($)</t>
        </is>
      </c>
      <c r="B1" s="2" t="inlineStr">
        <is>
          <t>Mar. 31, 2021</t>
        </is>
      </c>
      <c r="C1" s="2" t="inlineStr">
        <is>
          <t>Dec. 31, 2020</t>
        </is>
      </c>
    </row>
    <row r="2">
      <c r="A2" s="3" t="inlineStr">
        <is>
          <t>Financing Receivable, after Allowance for Credit Loss [Abstract]</t>
        </is>
      </c>
    </row>
    <row r="3">
      <c r="A3" s="4" t="inlineStr">
        <is>
          <t>Notes receivable</t>
        </is>
      </c>
      <c r="B3" s="6" t="n">
        <v>123472</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Property and equipment, net</t>
        </is>
      </c>
      <c r="B2" s="6" t="n">
        <v>6984653</v>
      </c>
      <c r="C2" s="6" t="n">
        <v>6888601</v>
      </c>
    </row>
    <row r="3">
      <c r="A3" s="4" t="inlineStr">
        <is>
          <t>DGSE</t>
        </is>
      </c>
    </row>
    <row r="4">
      <c r="A4" s="4" t="inlineStr">
        <is>
          <t>Property and equipment, gross</t>
        </is>
      </c>
      <c r="B4" s="5" t="n">
        <v>5093789</v>
      </c>
      <c r="C4" s="5" t="n">
        <v>5058038</v>
      </c>
    </row>
    <row r="5">
      <c r="A5" s="4" t="inlineStr">
        <is>
          <t>Less: accumulated depreciation</t>
        </is>
      </c>
      <c r="B5" s="5" t="n">
        <v>-2126518</v>
      </c>
      <c r="C5" s="5" t="n">
        <v>-2054294</v>
      </c>
    </row>
    <row r="6">
      <c r="A6" s="4" t="inlineStr">
        <is>
          <t>Property and equipment, net</t>
        </is>
      </c>
      <c r="B6" s="5" t="n">
        <v>2967271</v>
      </c>
      <c r="C6" s="5" t="n">
        <v>3003744</v>
      </c>
    </row>
    <row r="7">
      <c r="A7" s="4" t="inlineStr">
        <is>
          <t>DGSE | Land</t>
        </is>
      </c>
    </row>
    <row r="8">
      <c r="A8" s="4" t="inlineStr">
        <is>
          <t>Property and equipment, gross</t>
        </is>
      </c>
      <c r="B8" s="5" t="n">
        <v>720786</v>
      </c>
      <c r="C8" s="5" t="n">
        <v>720786</v>
      </c>
    </row>
    <row r="9">
      <c r="A9" s="4" t="inlineStr">
        <is>
          <t>DGSE | Buildings and Improvements</t>
        </is>
      </c>
    </row>
    <row r="10">
      <c r="A10" s="4" t="inlineStr">
        <is>
          <t>Property and equipment, gross</t>
        </is>
      </c>
      <c r="B10" s="5" t="n">
        <v>1331887</v>
      </c>
      <c r="C10" s="5" t="n">
        <v>1317906</v>
      </c>
    </row>
    <row r="11">
      <c r="A11" s="4" t="inlineStr">
        <is>
          <t>DGSE | Leasehold Improvements</t>
        </is>
      </c>
    </row>
    <row r="12">
      <c r="A12" s="4" t="inlineStr">
        <is>
          <t>Property and equipment, gross</t>
        </is>
      </c>
      <c r="B12" s="5" t="n">
        <v>1450695</v>
      </c>
      <c r="C12" s="5" t="n">
        <v>1435742</v>
      </c>
    </row>
    <row r="13">
      <c r="A13" s="4" t="inlineStr">
        <is>
          <t>DGSE | Machinery and Equipment</t>
        </is>
      </c>
    </row>
    <row r="14">
      <c r="A14" s="4" t="inlineStr">
        <is>
          <t>Property and equipment, gross</t>
        </is>
      </c>
      <c r="B14" s="5" t="n">
        <v>1056315</v>
      </c>
      <c r="C14" s="5" t="n">
        <v>1056315</v>
      </c>
    </row>
    <row r="15">
      <c r="A15" s="4" t="inlineStr">
        <is>
          <t>DGSE | Furniture and Fixtures</t>
        </is>
      </c>
    </row>
    <row r="16">
      <c r="A16" s="4" t="inlineStr">
        <is>
          <t>Property and equipment, gross</t>
        </is>
      </c>
      <c r="B16" s="5" t="n">
        <v>511247</v>
      </c>
      <c r="C16" s="5" t="n">
        <v>504430</v>
      </c>
    </row>
    <row r="17">
      <c r="A17" s="4" t="inlineStr">
        <is>
          <t>DGSE | Vehicles</t>
        </is>
      </c>
    </row>
    <row r="18">
      <c r="A18" s="4" t="inlineStr">
        <is>
          <t>Property and equipment, gross</t>
        </is>
      </c>
      <c r="B18" s="5" t="n">
        <v>22859</v>
      </c>
      <c r="C18" s="5" t="n">
        <v>22859</v>
      </c>
    </row>
    <row r="19">
      <c r="A19" s="4" t="inlineStr">
        <is>
          <t>ECHG</t>
        </is>
      </c>
    </row>
    <row r="20">
      <c r="A20" s="4" t="inlineStr">
        <is>
          <t>Property and equipment, gross</t>
        </is>
      </c>
      <c r="B20" s="5" t="n">
        <v>550662</v>
      </c>
      <c r="C20" s="5" t="n">
        <v>395393</v>
      </c>
    </row>
    <row r="21">
      <c r="A21" s="4" t="inlineStr">
        <is>
          <t>Less: accumulated depreciation</t>
        </is>
      </c>
      <c r="B21" s="5" t="n">
        <v>-87150</v>
      </c>
      <c r="C21" s="5" t="n">
        <v>-71058</v>
      </c>
    </row>
    <row r="22">
      <c r="A22" s="4" t="inlineStr">
        <is>
          <t>Property and equipment, net</t>
        </is>
      </c>
      <c r="B22" s="5" t="n">
        <v>463512</v>
      </c>
      <c r="C22" s="5" t="n">
        <v>324335</v>
      </c>
    </row>
    <row r="23">
      <c r="A23" s="4" t="inlineStr">
        <is>
          <t>ECHG | Buildings and Improvements</t>
        </is>
      </c>
    </row>
    <row r="24">
      <c r="A24" s="4" t="inlineStr">
        <is>
          <t>Property and equipment, gross</t>
        </is>
      </c>
      <c r="B24" s="5" t="n">
        <v>81149</v>
      </c>
      <c r="C24" s="5" t="n">
        <v>81149</v>
      </c>
    </row>
    <row r="25">
      <c r="A25" s="4" t="inlineStr">
        <is>
          <t>ECHG | Machinery and Equipment</t>
        </is>
      </c>
    </row>
    <row r="26">
      <c r="A26" s="4" t="inlineStr">
        <is>
          <t>Property and equipment, gross</t>
        </is>
      </c>
      <c r="B26" s="5" t="n">
        <v>375686</v>
      </c>
      <c r="C26" s="5" t="n">
        <v>220417</v>
      </c>
    </row>
    <row r="27">
      <c r="A27" s="4" t="inlineStr">
        <is>
          <t>ECHG | Furniture and Fixtures</t>
        </is>
      </c>
    </row>
    <row r="28">
      <c r="A28" s="4" t="inlineStr">
        <is>
          <t>Property and equipment, gross</t>
        </is>
      </c>
      <c r="B28" s="5" t="n">
        <v>93827</v>
      </c>
      <c r="C28" s="5" t="n">
        <v>93827</v>
      </c>
    </row>
    <row r="29">
      <c r="A29" s="4" t="inlineStr">
        <is>
          <t>Envela</t>
        </is>
      </c>
    </row>
    <row r="30">
      <c r="A30" s="4" t="inlineStr">
        <is>
          <t>Property and equipment, gross</t>
        </is>
      </c>
      <c r="B30" s="5" t="n">
        <v>3577939</v>
      </c>
      <c r="C30" s="5" t="n">
        <v>3568395</v>
      </c>
    </row>
    <row r="31">
      <c r="A31" s="4" t="inlineStr">
        <is>
          <t>Less: accumulated depreciation</t>
        </is>
      </c>
      <c r="B31" s="5" t="n">
        <v>-24069</v>
      </c>
      <c r="C31" s="5" t="n">
        <v>-7873</v>
      </c>
    </row>
    <row r="32">
      <c r="A32" s="4" t="inlineStr">
        <is>
          <t>Property and equipment, net</t>
        </is>
      </c>
      <c r="B32" s="5" t="n">
        <v>3553870</v>
      </c>
      <c r="C32" s="5" t="n">
        <v>3560522</v>
      </c>
    </row>
    <row r="33">
      <c r="A33" s="4" t="inlineStr">
        <is>
          <t>Envela | Land</t>
        </is>
      </c>
    </row>
    <row r="34">
      <c r="A34" s="4" t="inlineStr">
        <is>
          <t>Property and equipment, gross</t>
        </is>
      </c>
      <c r="B34" s="5" t="n">
        <v>1106664</v>
      </c>
      <c r="C34" s="5" t="n">
        <v>1106664</v>
      </c>
    </row>
    <row r="35">
      <c r="A35" s="4" t="inlineStr">
        <is>
          <t>Envela | Buildings and Improvements</t>
        </is>
      </c>
    </row>
    <row r="36">
      <c r="A36" s="4" t="inlineStr">
        <is>
          <t>Property and equipment, gross</t>
        </is>
      </c>
      <c r="B36" s="5" t="n">
        <v>2456324</v>
      </c>
      <c r="C36" s="5" t="n">
        <v>2456324</v>
      </c>
    </row>
    <row r="37">
      <c r="A37" s="4" t="inlineStr">
        <is>
          <t>Envela | Machinery and Equipment</t>
        </is>
      </c>
    </row>
    <row r="38">
      <c r="A38" s="4" t="inlineStr">
        <is>
          <t>Property and equipment, gross</t>
        </is>
      </c>
      <c r="B38" s="6" t="n">
        <v>14951</v>
      </c>
      <c r="C38" s="6" t="n">
        <v>54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1</t>
        </is>
      </c>
      <c r="C1" s="2" t="inlineStr">
        <is>
          <t>Dec. 31, 2020</t>
        </is>
      </c>
    </row>
    <row r="2">
      <c r="A2" s="4" t="inlineStr">
        <is>
          <t>Intangible assets, net</t>
        </is>
      </c>
      <c r="B2" s="6" t="n">
        <v>2892073</v>
      </c>
      <c r="C2" s="6" t="n">
        <v>2992473</v>
      </c>
    </row>
    <row r="3">
      <c r="A3" s="4" t="inlineStr">
        <is>
          <t>DGSE</t>
        </is>
      </c>
    </row>
    <row r="4">
      <c r="A4" s="4" t="inlineStr">
        <is>
          <t>Intangible assets, gross</t>
        </is>
      </c>
      <c r="B4" s="5" t="n">
        <v>371352</v>
      </c>
      <c r="C4" s="5" t="n">
        <v>371352</v>
      </c>
    </row>
    <row r="5">
      <c r="A5" s="4" t="inlineStr">
        <is>
          <t>Less: accumulated amortization</t>
        </is>
      </c>
      <c r="B5" s="5" t="n">
        <v>-220002</v>
      </c>
      <c r="C5" s="5" t="n">
        <v>-203502</v>
      </c>
    </row>
    <row r="6">
      <c r="A6" s="4" t="inlineStr">
        <is>
          <t>Intangible assets, net</t>
        </is>
      </c>
      <c r="B6" s="5" t="n">
        <v>151350</v>
      </c>
      <c r="C6" s="5" t="n">
        <v>167850</v>
      </c>
    </row>
    <row r="7">
      <c r="A7" s="4" t="inlineStr">
        <is>
          <t>DGSE | Domain Names</t>
        </is>
      </c>
    </row>
    <row r="8">
      <c r="A8" s="4" t="inlineStr">
        <is>
          <t>Intangible assets, gross</t>
        </is>
      </c>
      <c r="B8" s="5" t="n">
        <v>41352</v>
      </c>
      <c r="C8" s="5" t="n">
        <v>41352</v>
      </c>
    </row>
    <row r="9">
      <c r="A9" s="4" t="inlineStr">
        <is>
          <t>DGSE | Point of Sale System</t>
        </is>
      </c>
    </row>
    <row r="10">
      <c r="A10" s="4" t="inlineStr">
        <is>
          <t>Intangible assets, gross</t>
        </is>
      </c>
      <c r="B10" s="5" t="n">
        <v>330000</v>
      </c>
      <c r="C10" s="5" t="n">
        <v>330000</v>
      </c>
    </row>
    <row r="11">
      <c r="A11" s="4" t="inlineStr">
        <is>
          <t>ECHG</t>
        </is>
      </c>
    </row>
    <row r="12">
      <c r="A12" s="4" t="inlineStr">
        <is>
          <t>Intangible assets, gross</t>
        </is>
      </c>
      <c r="B12" s="5" t="n">
        <v>3356000</v>
      </c>
      <c r="C12" s="5" t="n">
        <v>3356000</v>
      </c>
    </row>
    <row r="13">
      <c r="A13" s="4" t="inlineStr">
        <is>
          <t>Less: accumulated amortization</t>
        </is>
      </c>
      <c r="B13" s="5" t="n">
        <v>-615277</v>
      </c>
      <c r="C13" s="5" t="n">
        <v>-531377</v>
      </c>
    </row>
    <row r="14">
      <c r="A14" s="4" t="inlineStr">
        <is>
          <t>Intangible assets, net</t>
        </is>
      </c>
      <c r="B14" s="5" t="n">
        <v>2740723</v>
      </c>
      <c r="C14" s="5" t="n">
        <v>2824623</v>
      </c>
    </row>
    <row r="15">
      <c r="A15" s="4" t="inlineStr">
        <is>
          <t>ECHG | Trademarks</t>
        </is>
      </c>
    </row>
    <row r="16">
      <c r="A16" s="4" t="inlineStr">
        <is>
          <t>Intangible assets, gross</t>
        </is>
      </c>
      <c r="B16" s="5" t="n">
        <v>1483000</v>
      </c>
      <c r="C16" s="5" t="n">
        <v>1483000</v>
      </c>
    </row>
    <row r="17">
      <c r="A17" s="4" t="inlineStr">
        <is>
          <t>ECHG | Customer Contracts</t>
        </is>
      </c>
    </row>
    <row r="18">
      <c r="A18" s="4" t="inlineStr">
        <is>
          <t>Intangible assets, gross</t>
        </is>
      </c>
      <c r="B18" s="6" t="n">
        <v>1873000</v>
      </c>
      <c r="C18" s="6" t="n">
        <v>187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t>
        </is>
      </c>
      <c r="B1" s="2" t="inlineStr">
        <is>
          <t>Mar. 31, 2021</t>
        </is>
      </c>
      <c r="C1" s="2" t="inlineStr">
        <is>
          <t>Dec. 31, 2020</t>
        </is>
      </c>
    </row>
    <row r="2">
      <c r="A2" s="4" t="inlineStr">
        <is>
          <t>2021 (excluding the three months ended March 31, 2021)</t>
        </is>
      </c>
      <c r="B2" s="6" t="n">
        <v>301200</v>
      </c>
    </row>
    <row r="3">
      <c r="A3" s="4" t="inlineStr">
        <is>
          <t>2022</t>
        </is>
      </c>
      <c r="B3" s="5" t="n">
        <v>401600</v>
      </c>
    </row>
    <row r="4">
      <c r="A4" s="4" t="inlineStr">
        <is>
          <t>2023</t>
        </is>
      </c>
      <c r="B4" s="5" t="n">
        <v>365950</v>
      </c>
    </row>
    <row r="5">
      <c r="A5" s="4" t="inlineStr">
        <is>
          <t>2024</t>
        </is>
      </c>
      <c r="B5" s="5" t="n">
        <v>341100</v>
      </c>
    </row>
    <row r="6">
      <c r="A6" s="4" t="inlineStr">
        <is>
          <t>2025</t>
        </is>
      </c>
      <c r="B6" s="5" t="n">
        <v>335600</v>
      </c>
    </row>
    <row r="7">
      <c r="A7" s="4" t="inlineStr">
        <is>
          <t>Thereafter</t>
        </is>
      </c>
      <c r="B7" s="5" t="n">
        <v>1146623</v>
      </c>
    </row>
    <row r="8">
      <c r="A8" s="4" t="inlineStr">
        <is>
          <t>Total</t>
        </is>
      </c>
      <c r="B8" s="5" t="n">
        <v>2892073</v>
      </c>
      <c r="C8" s="6" t="n">
        <v>2992473</v>
      </c>
    </row>
    <row r="9">
      <c r="A9" s="4" t="inlineStr">
        <is>
          <t>DGSE</t>
        </is>
      </c>
    </row>
    <row r="10">
      <c r="A10" s="4" t="inlineStr">
        <is>
          <t>2021 (excluding the three months ended March 31, 2021)</t>
        </is>
      </c>
      <c r="B10" s="5" t="n">
        <v>49500</v>
      </c>
    </row>
    <row r="11">
      <c r="A11" s="4" t="inlineStr">
        <is>
          <t>2022</t>
        </is>
      </c>
      <c r="B11" s="5" t="n">
        <v>66000</v>
      </c>
    </row>
    <row r="12">
      <c r="A12" s="4" t="inlineStr">
        <is>
          <t>2023</t>
        </is>
      </c>
      <c r="B12" s="5" t="n">
        <v>30350</v>
      </c>
    </row>
    <row r="13">
      <c r="A13" s="4" t="inlineStr">
        <is>
          <t>2024</t>
        </is>
      </c>
      <c r="B13" s="5" t="n">
        <v>5500</v>
      </c>
    </row>
    <row r="14">
      <c r="A14" s="4" t="inlineStr">
        <is>
          <t>2025</t>
        </is>
      </c>
      <c r="B14" s="5" t="n">
        <v>0</v>
      </c>
    </row>
    <row r="15">
      <c r="A15" s="4" t="inlineStr">
        <is>
          <t>Thereafter</t>
        </is>
      </c>
      <c r="B15" s="5" t="n">
        <v>0</v>
      </c>
    </row>
    <row r="16">
      <c r="A16" s="4" t="inlineStr">
        <is>
          <t>Total</t>
        </is>
      </c>
      <c r="B16" s="5" t="n">
        <v>151350</v>
      </c>
      <c r="C16" s="5" t="n">
        <v>167850</v>
      </c>
    </row>
    <row r="17">
      <c r="A17" s="4" t="inlineStr">
        <is>
          <t>ECHG</t>
        </is>
      </c>
    </row>
    <row r="18">
      <c r="A18" s="4" t="inlineStr">
        <is>
          <t>2021 (excluding the three months ended March 31, 2021)</t>
        </is>
      </c>
      <c r="B18" s="5" t="n">
        <v>251700</v>
      </c>
    </row>
    <row r="19">
      <c r="A19" s="4" t="inlineStr">
        <is>
          <t>2022</t>
        </is>
      </c>
      <c r="B19" s="5" t="n">
        <v>335600</v>
      </c>
    </row>
    <row r="20">
      <c r="A20" s="4" t="inlineStr">
        <is>
          <t>2023</t>
        </is>
      </c>
      <c r="B20" s="5" t="n">
        <v>335600</v>
      </c>
    </row>
    <row r="21">
      <c r="A21" s="4" t="inlineStr">
        <is>
          <t>2024</t>
        </is>
      </c>
      <c r="B21" s="5" t="n">
        <v>335600</v>
      </c>
    </row>
    <row r="22">
      <c r="A22" s="4" t="inlineStr">
        <is>
          <t>2025</t>
        </is>
      </c>
      <c r="B22" s="5" t="n">
        <v>335600</v>
      </c>
    </row>
    <row r="23">
      <c r="A23" s="4" t="inlineStr">
        <is>
          <t>Thereafter</t>
        </is>
      </c>
      <c r="B23" s="5" t="n">
        <v>1146623</v>
      </c>
    </row>
    <row r="24">
      <c r="A24" s="4" t="inlineStr">
        <is>
          <t>Total</t>
        </is>
      </c>
      <c r="B24" s="6" t="n">
        <v>2740723</v>
      </c>
      <c r="C24" s="6" t="n">
        <v>2824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1</t>
        </is>
      </c>
      <c r="C1" s="2" t="inlineStr">
        <is>
          <t>Dec. 31, 2020</t>
        </is>
      </c>
    </row>
    <row r="2">
      <c r="A2" s="4" t="inlineStr">
        <is>
          <t>Total accrued expenses</t>
        </is>
      </c>
      <c r="B2" s="6" t="n">
        <v>922159</v>
      </c>
      <c r="C2" s="6" t="n">
        <v>844324</v>
      </c>
    </row>
    <row r="3">
      <c r="A3" s="4" t="inlineStr">
        <is>
          <t>DGSE</t>
        </is>
      </c>
    </row>
    <row r="4">
      <c r="A4" s="4" t="inlineStr">
        <is>
          <t>Accrued interest</t>
        </is>
      </c>
      <c r="B4" s="5" t="n">
        <v>9250</v>
      </c>
      <c r="C4" s="5" t="n">
        <v>10057</v>
      </c>
    </row>
    <row r="5">
      <c r="A5" s="4" t="inlineStr">
        <is>
          <t>Board member fees</t>
        </is>
      </c>
      <c r="B5" s="5" t="n">
        <v>0</v>
      </c>
      <c r="C5" s="5" t="n">
        <v>7500</v>
      </c>
    </row>
    <row r="6">
      <c r="A6" s="4" t="inlineStr">
        <is>
          <t>Payroll</t>
        </is>
      </c>
      <c r="B6" s="5" t="n">
        <v>126596</v>
      </c>
      <c r="C6" s="5" t="n">
        <v>155635</v>
      </c>
    </row>
    <row r="7">
      <c r="A7" s="4" t="inlineStr">
        <is>
          <t>Property taxes</t>
        </is>
      </c>
      <c r="B7" s="5" t="n">
        <v>66831</v>
      </c>
      <c r="C7" s="5" t="n">
        <v>26435</v>
      </c>
    </row>
    <row r="8">
      <c r="A8" s="4" t="inlineStr">
        <is>
          <t>Sales tax</t>
        </is>
      </c>
      <c r="B8" s="5" t="n">
        <v>53427</v>
      </c>
      <c r="C8" s="5" t="n">
        <v>180609</v>
      </c>
    </row>
    <row r="9">
      <c r="A9" s="4" t="inlineStr">
        <is>
          <t>Other</t>
        </is>
      </c>
      <c r="B9" s="5" t="n">
        <v>9488</v>
      </c>
      <c r="C9" s="5" t="n">
        <v>13525</v>
      </c>
    </row>
    <row r="10">
      <c r="A10" s="4" t="inlineStr">
        <is>
          <t>Total accrued expenses</t>
        </is>
      </c>
      <c r="B10" s="5" t="n">
        <v>265592</v>
      </c>
      <c r="C10" s="5" t="n">
        <v>393761</v>
      </c>
    </row>
    <row r="11">
      <c r="A11" s="4" t="inlineStr">
        <is>
          <t>ECHG</t>
        </is>
      </c>
    </row>
    <row r="12">
      <c r="A12" s="4" t="inlineStr">
        <is>
          <t>Accrued interest</t>
        </is>
      </c>
      <c r="B12" s="5" t="n">
        <v>16955</v>
      </c>
      <c r="C12" s="5" t="n">
        <v>17086</v>
      </c>
    </row>
    <row r="13">
      <c r="A13" s="4" t="inlineStr">
        <is>
          <t>Payroll</t>
        </is>
      </c>
      <c r="B13" s="5" t="n">
        <v>224666</v>
      </c>
      <c r="C13" s="5" t="n">
        <v>119327</v>
      </c>
    </row>
    <row r="14">
      <c r="A14" s="4" t="inlineStr">
        <is>
          <t>Property taxes</t>
        </is>
      </c>
      <c r="B14" s="5" t="n">
        <v>20500</v>
      </c>
      <c r="C14" s="5" t="n">
        <v>20500</v>
      </c>
    </row>
    <row r="15">
      <c r="A15" s="4" t="inlineStr">
        <is>
          <t>Other</t>
        </is>
      </c>
      <c r="B15" s="5" t="n">
        <v>38472</v>
      </c>
      <c r="C15" s="5" t="n">
        <v>10574</v>
      </c>
    </row>
    <row r="16">
      <c r="A16" s="4" t="inlineStr">
        <is>
          <t>Total accrued expenses</t>
        </is>
      </c>
      <c r="B16" s="5" t="n">
        <v>300593</v>
      </c>
      <c r="C16" s="5" t="n">
        <v>167487</v>
      </c>
    </row>
    <row r="17">
      <c r="A17" s="4" t="inlineStr">
        <is>
          <t>Envela</t>
        </is>
      </c>
    </row>
    <row r="18">
      <c r="A18" s="4" t="inlineStr">
        <is>
          <t>Accrued interest</t>
        </is>
      </c>
      <c r="B18" s="5" t="n">
        <v>7811</v>
      </c>
      <c r="C18" s="5" t="n">
        <v>7884</v>
      </c>
    </row>
    <row r="19">
      <c r="A19" s="4" t="inlineStr">
        <is>
          <t>Payroll</t>
        </is>
      </c>
      <c r="B19" s="5" t="n">
        <v>52802</v>
      </c>
      <c r="C19" s="5" t="n">
        <v>10745</v>
      </c>
    </row>
    <row r="20">
      <c r="A20" s="4" t="inlineStr">
        <is>
          <t>Professional fees</t>
        </is>
      </c>
      <c r="B20" s="5" t="n">
        <v>144889</v>
      </c>
      <c r="C20" s="5" t="n">
        <v>142635</v>
      </c>
    </row>
    <row r="21">
      <c r="A21" s="4" t="inlineStr">
        <is>
          <t>Property taxes</t>
        </is>
      </c>
      <c r="B21" s="5" t="n">
        <v>24900</v>
      </c>
      <c r="C21" s="5" t="n">
        <v>0</v>
      </c>
    </row>
    <row r="22">
      <c r="A22" s="4" t="inlineStr">
        <is>
          <t>Other</t>
        </is>
      </c>
      <c r="B22" s="5" t="n">
        <v>11423</v>
      </c>
      <c r="C22" s="5" t="n">
        <v>8433</v>
      </c>
    </row>
    <row r="23">
      <c r="A23" s="4" t="inlineStr">
        <is>
          <t>State income tax</t>
        </is>
      </c>
      <c r="B23" s="5" t="n">
        <v>114149</v>
      </c>
      <c r="C23" s="5" t="n">
        <v>113379</v>
      </c>
    </row>
    <row r="24">
      <c r="A24" s="4" t="inlineStr">
        <is>
          <t>Total accrued expenses</t>
        </is>
      </c>
      <c r="B24" s="6" t="n">
        <v>355974</v>
      </c>
      <c r="C24" s="6" t="n">
        <v>283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4" t="inlineStr">
        <is>
          <t>$ .01</t>
        </is>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924631</v>
      </c>
      <c r="C10" s="5" t="n">
        <v>2692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egment Information (Details) - USD ($)</t>
        </is>
      </c>
      <c r="B1" s="2" t="inlineStr">
        <is>
          <t>3 Months Ended</t>
        </is>
      </c>
    </row>
    <row r="2">
      <c r="B2" s="2" t="inlineStr">
        <is>
          <t>Mar. 31, 2021</t>
        </is>
      </c>
      <c r="C2" s="2" t="inlineStr">
        <is>
          <t>Mar. 31, 2020</t>
        </is>
      </c>
    </row>
    <row r="3">
      <c r="A3" s="3" t="inlineStr">
        <is>
          <t>Revenue</t>
        </is>
      </c>
    </row>
    <row r="4">
      <c r="A4" s="4" t="inlineStr">
        <is>
          <t>Sales</t>
        </is>
      </c>
      <c r="B4" s="6" t="n">
        <v>25490441</v>
      </c>
      <c r="C4" s="6" t="n">
        <v>25829143</v>
      </c>
    </row>
    <row r="5">
      <c r="A5" s="4" t="inlineStr">
        <is>
          <t>Cost of goods sold</t>
        </is>
      </c>
      <c r="B5" s="5" t="n">
        <v>19186177</v>
      </c>
      <c r="C5" s="5" t="n">
        <v>20527863</v>
      </c>
    </row>
    <row r="6">
      <c r="A6" s="4" t="inlineStr">
        <is>
          <t>Gross profit</t>
        </is>
      </c>
      <c r="B6" s="5" t="n">
        <v>6304264</v>
      </c>
      <c r="C6" s="5" t="n">
        <v>5301280</v>
      </c>
    </row>
    <row r="7">
      <c r="A7" s="3" t="inlineStr">
        <is>
          <t>Expenses:</t>
        </is>
      </c>
    </row>
    <row r="8">
      <c r="A8" s="4" t="inlineStr">
        <is>
          <t>Selling, general and administrative expenses</t>
        </is>
      </c>
      <c r="B8" s="5" t="n">
        <v>4153229</v>
      </c>
      <c r="C8" s="5" t="n">
        <v>3825200</v>
      </c>
    </row>
    <row r="9">
      <c r="A9" s="4" t="inlineStr">
        <is>
          <t>Depreciation and amortization</t>
        </is>
      </c>
      <c r="B9" s="5" t="n">
        <v>204912</v>
      </c>
      <c r="C9" s="5" t="n">
        <v>179729</v>
      </c>
    </row>
    <row r="10">
      <c r="A10" s="4" t="inlineStr">
        <is>
          <t>Total operating expenses</t>
        </is>
      </c>
      <c r="B10" s="5" t="n">
        <v>4358141</v>
      </c>
      <c r="C10" s="5" t="n">
        <v>4004929</v>
      </c>
    </row>
    <row r="11">
      <c r="A11" s="4" t="inlineStr">
        <is>
          <t>Operating income</t>
        </is>
      </c>
      <c r="B11" s="5" t="n">
        <v>1946123</v>
      </c>
      <c r="C11" s="5" t="n">
        <v>1296351</v>
      </c>
    </row>
    <row r="12">
      <c r="A12" s="3" t="inlineStr">
        <is>
          <t>Other (income) expense:</t>
        </is>
      </c>
    </row>
    <row r="13">
      <c r="A13" s="4" t="inlineStr">
        <is>
          <t>Other income, net</t>
        </is>
      </c>
      <c r="B13" s="5" t="n">
        <v>271941</v>
      </c>
      <c r="C13" s="5" t="n">
        <v>41690</v>
      </c>
    </row>
    <row r="14">
      <c r="A14" s="4" t="inlineStr">
        <is>
          <t>Interest expense</t>
        </is>
      </c>
      <c r="B14" s="5" t="n">
        <v>179022</v>
      </c>
      <c r="C14" s="5" t="n">
        <v>145315</v>
      </c>
    </row>
    <row r="15">
      <c r="A15" s="4" t="inlineStr">
        <is>
          <t>Income before income taxes</t>
        </is>
      </c>
      <c r="B15" s="5" t="n">
        <v>2039042</v>
      </c>
      <c r="C15" s="5" t="n">
        <v>1192726</v>
      </c>
    </row>
    <row r="16">
      <c r="A16" s="4" t="inlineStr">
        <is>
          <t>Income tax expense</t>
        </is>
      </c>
      <c r="B16" s="5" t="n">
        <v>30770</v>
      </c>
      <c r="C16" s="5" t="n">
        <v>18577</v>
      </c>
    </row>
    <row r="17">
      <c r="A17" s="4" t="inlineStr">
        <is>
          <t>Net income</t>
        </is>
      </c>
      <c r="B17" s="5" t="n">
        <v>2008272</v>
      </c>
      <c r="C17" s="5" t="n">
        <v>1174149</v>
      </c>
    </row>
    <row r="18">
      <c r="A18" s="4" t="inlineStr">
        <is>
          <t>DGSE</t>
        </is>
      </c>
    </row>
    <row r="19">
      <c r="A19" s="3" t="inlineStr">
        <is>
          <t>Revenue</t>
        </is>
      </c>
    </row>
    <row r="20">
      <c r="A20" s="4" t="inlineStr">
        <is>
          <t>Sales</t>
        </is>
      </c>
      <c r="B20" s="5" t="n">
        <v>18914501</v>
      </c>
      <c r="C20" s="5" t="n">
        <v>20363584</v>
      </c>
    </row>
    <row r="21">
      <c r="A21" s="4" t="inlineStr">
        <is>
          <t>Cost of goods sold</t>
        </is>
      </c>
      <c r="B21" s="5" t="n">
        <v>16106866</v>
      </c>
      <c r="C21" s="5" t="n">
        <v>17999402</v>
      </c>
    </row>
    <row r="22">
      <c r="A22" s="4" t="inlineStr">
        <is>
          <t>Gross profit</t>
        </is>
      </c>
      <c r="B22" s="5" t="n">
        <v>2807635</v>
      </c>
      <c r="C22" s="5" t="n">
        <v>2364182</v>
      </c>
    </row>
    <row r="23">
      <c r="A23" s="3" t="inlineStr">
        <is>
          <t>Expenses:</t>
        </is>
      </c>
    </row>
    <row r="24">
      <c r="A24" s="4" t="inlineStr">
        <is>
          <t>Selling, general and administrative expenses</t>
        </is>
      </c>
      <c r="B24" s="5" t="n">
        <v>1782437</v>
      </c>
      <c r="C24" s="5" t="n">
        <v>1873006</v>
      </c>
    </row>
    <row r="25">
      <c r="A25" s="4" t="inlineStr">
        <is>
          <t>Depreciation and amortization</t>
        </is>
      </c>
      <c r="B25" s="5" t="n">
        <v>96822</v>
      </c>
      <c r="C25" s="5" t="n">
        <v>77041</v>
      </c>
    </row>
    <row r="26">
      <c r="A26" s="4" t="inlineStr">
        <is>
          <t>Total operating expenses</t>
        </is>
      </c>
      <c r="B26" s="5" t="n">
        <v>1879259</v>
      </c>
      <c r="C26" s="5" t="n">
        <v>1950047</v>
      </c>
    </row>
    <row r="27">
      <c r="A27" s="4" t="inlineStr">
        <is>
          <t>Operating income</t>
        </is>
      </c>
      <c r="B27" s="5" t="n">
        <v>928376</v>
      </c>
      <c r="C27" s="5" t="n">
        <v>414135</v>
      </c>
    </row>
    <row r="28">
      <c r="A28" s="3" t="inlineStr">
        <is>
          <t>Other (income) expense:</t>
        </is>
      </c>
    </row>
    <row r="29">
      <c r="A29" s="4" t="inlineStr">
        <is>
          <t>Other income, net</t>
        </is>
      </c>
      <c r="B29" s="5" t="n">
        <v>111731</v>
      </c>
      <c r="C29" s="5" t="n">
        <v>27368</v>
      </c>
    </row>
    <row r="30">
      <c r="A30" s="4" t="inlineStr">
        <is>
          <t>Interest expense</t>
        </is>
      </c>
      <c r="B30" s="5" t="n">
        <v>68485</v>
      </c>
      <c r="C30" s="5" t="n">
        <v>44793</v>
      </c>
    </row>
    <row r="31">
      <c r="A31" s="4" t="inlineStr">
        <is>
          <t>Income before income taxes</t>
        </is>
      </c>
      <c r="B31" s="5" t="n">
        <v>971622</v>
      </c>
      <c r="C31" s="5" t="n">
        <v>396710</v>
      </c>
    </row>
    <row r="32">
      <c r="A32" s="4" t="inlineStr">
        <is>
          <t>Income tax expense</t>
        </is>
      </c>
      <c r="B32" s="5" t="n">
        <v>13705</v>
      </c>
      <c r="C32" s="5" t="n">
        <v>8285</v>
      </c>
    </row>
    <row r="33">
      <c r="A33" s="4" t="inlineStr">
        <is>
          <t>Net income</t>
        </is>
      </c>
      <c r="B33" s="5" t="n">
        <v>957917</v>
      </c>
      <c r="C33" s="5" t="n">
        <v>388425</v>
      </c>
    </row>
    <row r="34">
      <c r="A34" s="4" t="inlineStr">
        <is>
          <t>ECHG</t>
        </is>
      </c>
    </row>
    <row r="35">
      <c r="A35" s="3" t="inlineStr">
        <is>
          <t>Revenue</t>
        </is>
      </c>
    </row>
    <row r="36">
      <c r="A36" s="4" t="inlineStr">
        <is>
          <t>Sales</t>
        </is>
      </c>
      <c r="B36" s="5" t="n">
        <v>6575940</v>
      </c>
      <c r="C36" s="5" t="n">
        <v>5465559</v>
      </c>
    </row>
    <row r="37">
      <c r="A37" s="4" t="inlineStr">
        <is>
          <t>Cost of goods sold</t>
        </is>
      </c>
      <c r="B37" s="5" t="n">
        <v>3079311</v>
      </c>
      <c r="C37" s="5" t="n">
        <v>2528461</v>
      </c>
    </row>
    <row r="38">
      <c r="A38" s="4" t="inlineStr">
        <is>
          <t>Gross profit</t>
        </is>
      </c>
      <c r="B38" s="5" t="n">
        <v>3496629</v>
      </c>
      <c r="C38" s="5" t="n">
        <v>2937098</v>
      </c>
    </row>
    <row r="39">
      <c r="A39" s="3" t="inlineStr">
        <is>
          <t>Expenses:</t>
        </is>
      </c>
    </row>
    <row r="40">
      <c r="A40" s="4" t="inlineStr">
        <is>
          <t>Selling, general and administrative expenses</t>
        </is>
      </c>
      <c r="B40" s="5" t="n">
        <v>2370792</v>
      </c>
      <c r="C40" s="5" t="n">
        <v>1952194</v>
      </c>
    </row>
    <row r="41">
      <c r="A41" s="4" t="inlineStr">
        <is>
          <t>Depreciation and amortization</t>
        </is>
      </c>
      <c r="B41" s="5" t="n">
        <v>108090</v>
      </c>
      <c r="C41" s="5" t="n">
        <v>102688</v>
      </c>
    </row>
    <row r="42">
      <c r="A42" s="4" t="inlineStr">
        <is>
          <t>Total operating expenses</t>
        </is>
      </c>
      <c r="B42" s="5" t="n">
        <v>2478882</v>
      </c>
      <c r="C42" s="5" t="n">
        <v>2054882</v>
      </c>
    </row>
    <row r="43">
      <c r="A43" s="4" t="inlineStr">
        <is>
          <t>Operating income</t>
        </is>
      </c>
      <c r="B43" s="5" t="n">
        <v>1017747</v>
      </c>
      <c r="C43" s="5" t="n">
        <v>882216</v>
      </c>
    </row>
    <row r="44">
      <c r="A44" s="3" t="inlineStr">
        <is>
          <t>Other (income) expense:</t>
        </is>
      </c>
    </row>
    <row r="45">
      <c r="A45" s="4" t="inlineStr">
        <is>
          <t>Other income, net</t>
        </is>
      </c>
      <c r="B45" s="5" t="n">
        <v>160210</v>
      </c>
      <c r="C45" s="5" t="n">
        <v>14322</v>
      </c>
    </row>
    <row r="46">
      <c r="A46" s="4" t="inlineStr">
        <is>
          <t>Interest expense</t>
        </is>
      </c>
      <c r="B46" s="5" t="n">
        <v>110537</v>
      </c>
      <c r="C46" s="5" t="n">
        <v>100522</v>
      </c>
    </row>
    <row r="47">
      <c r="A47" s="4" t="inlineStr">
        <is>
          <t>Income before income taxes</t>
        </is>
      </c>
      <c r="B47" s="5" t="n">
        <v>1067420</v>
      </c>
      <c r="C47" s="5" t="n">
        <v>796016</v>
      </c>
    </row>
    <row r="48">
      <c r="A48" s="4" t="inlineStr">
        <is>
          <t>Income tax expense</t>
        </is>
      </c>
      <c r="B48" s="5" t="n">
        <v>17065</v>
      </c>
      <c r="C48" s="5" t="n">
        <v>10292</v>
      </c>
    </row>
    <row r="49">
      <c r="A49" s="4" t="inlineStr">
        <is>
          <t>Net income</t>
        </is>
      </c>
      <c r="B49" s="6" t="n">
        <v>1050355</v>
      </c>
      <c r="C49" s="6" t="n">
        <v>7857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1</t>
        </is>
      </c>
      <c r="C2" s="2" t="inlineStr">
        <is>
          <t>Mar. 31, 2020</t>
        </is>
      </c>
    </row>
    <row r="3">
      <c r="A3" s="4" t="inlineStr">
        <is>
          <t>Revenues</t>
        </is>
      </c>
      <c r="B3" s="6" t="n">
        <v>25490441</v>
      </c>
      <c r="C3" s="6" t="n">
        <v>25829143</v>
      </c>
    </row>
    <row r="4">
      <c r="A4" s="4" t="inlineStr">
        <is>
          <t>Gross profit</t>
        </is>
      </c>
      <c r="B4" s="6" t="n">
        <v>6304264</v>
      </c>
      <c r="C4" s="6" t="n">
        <v>5301280</v>
      </c>
    </row>
    <row r="5">
      <c r="A5" s="4" t="inlineStr">
        <is>
          <t>Margin</t>
        </is>
      </c>
      <c r="B5" s="4" t="inlineStr">
        <is>
          <t>24.70%</t>
        </is>
      </c>
      <c r="C5" s="4" t="inlineStr">
        <is>
          <t>20.50%</t>
        </is>
      </c>
    </row>
    <row r="6">
      <c r="A6" s="4" t="inlineStr">
        <is>
          <t>DGSE</t>
        </is>
      </c>
    </row>
    <row r="7">
      <c r="A7" s="4" t="inlineStr">
        <is>
          <t>Revenues</t>
        </is>
      </c>
      <c r="B7" s="6" t="n">
        <v>18914501</v>
      </c>
      <c r="C7" s="6" t="n">
        <v>20363584</v>
      </c>
    </row>
    <row r="8">
      <c r="A8" s="4" t="inlineStr">
        <is>
          <t>Gross profit</t>
        </is>
      </c>
      <c r="B8" s="6" t="n">
        <v>2807635</v>
      </c>
      <c r="C8" s="6" t="n">
        <v>2364182</v>
      </c>
    </row>
    <row r="9">
      <c r="A9" s="4" t="inlineStr">
        <is>
          <t>Margin</t>
        </is>
      </c>
      <c r="B9" s="4" t="inlineStr">
        <is>
          <t>14.80%</t>
        </is>
      </c>
      <c r="C9" s="4" t="inlineStr">
        <is>
          <t>11.60%</t>
        </is>
      </c>
    </row>
    <row r="10">
      <c r="A10" s="4" t="inlineStr">
        <is>
          <t>DGSE | Resale</t>
        </is>
      </c>
    </row>
    <row r="11">
      <c r="A11" s="4" t="inlineStr">
        <is>
          <t>Revenues</t>
        </is>
      </c>
      <c r="B11" s="6" t="n">
        <v>17320641</v>
      </c>
      <c r="C11" s="6" t="n">
        <v>18541897</v>
      </c>
    </row>
    <row r="12">
      <c r="A12" s="4" t="inlineStr">
        <is>
          <t>Gross profit</t>
        </is>
      </c>
      <c r="B12" s="6" t="n">
        <v>2457144</v>
      </c>
      <c r="C12" s="6" t="n">
        <v>2047433</v>
      </c>
    </row>
    <row r="13">
      <c r="A13" s="4" t="inlineStr">
        <is>
          <t>Margin</t>
        </is>
      </c>
      <c r="B13" s="4" t="inlineStr">
        <is>
          <t>14.20%</t>
        </is>
      </c>
      <c r="C13" s="4" t="inlineStr">
        <is>
          <t>11.00%</t>
        </is>
      </c>
    </row>
    <row r="14">
      <c r="A14" s="4" t="inlineStr">
        <is>
          <t>DGSE | Recycle</t>
        </is>
      </c>
    </row>
    <row r="15">
      <c r="A15" s="4" t="inlineStr">
        <is>
          <t>Revenues</t>
        </is>
      </c>
      <c r="B15" s="6" t="n">
        <v>1593860</v>
      </c>
      <c r="C15" s="6" t="n">
        <v>1821687</v>
      </c>
    </row>
    <row r="16">
      <c r="A16" s="4" t="inlineStr">
        <is>
          <t>Gross profit</t>
        </is>
      </c>
      <c r="B16" s="6" t="n">
        <v>350491</v>
      </c>
      <c r="C16" s="6" t="n">
        <v>316749</v>
      </c>
    </row>
    <row r="17">
      <c r="A17" s="4" t="inlineStr">
        <is>
          <t>Margin</t>
        </is>
      </c>
      <c r="B17" s="4" t="inlineStr">
        <is>
          <t>22.00%</t>
        </is>
      </c>
      <c r="C17" s="4" t="inlineStr">
        <is>
          <t>17.40%</t>
        </is>
      </c>
    </row>
    <row r="18">
      <c r="A18" s="4" t="inlineStr">
        <is>
          <t>ECHG</t>
        </is>
      </c>
    </row>
    <row r="19">
      <c r="A19" s="4" t="inlineStr">
        <is>
          <t>Revenues</t>
        </is>
      </c>
      <c r="B19" s="6" t="n">
        <v>6575940</v>
      </c>
      <c r="C19" s="6" t="n">
        <v>5465559</v>
      </c>
    </row>
    <row r="20">
      <c r="A20" s="4" t="inlineStr">
        <is>
          <t>Gross profit</t>
        </is>
      </c>
      <c r="B20" s="6" t="n">
        <v>3496629</v>
      </c>
      <c r="C20" s="6" t="n">
        <v>2937098</v>
      </c>
    </row>
    <row r="21">
      <c r="A21" s="4" t="inlineStr">
        <is>
          <t>Margin</t>
        </is>
      </c>
      <c r="B21" s="4" t="inlineStr">
        <is>
          <t>53.20%</t>
        </is>
      </c>
      <c r="C21" s="4" t="inlineStr">
        <is>
          <t>53.70%</t>
        </is>
      </c>
    </row>
    <row r="22">
      <c r="A22" s="4" t="inlineStr">
        <is>
          <t>ECHG | Resale</t>
        </is>
      </c>
    </row>
    <row r="23">
      <c r="A23" s="4" t="inlineStr">
        <is>
          <t>Revenues</t>
        </is>
      </c>
      <c r="B23" s="6" t="n">
        <v>4740992</v>
      </c>
      <c r="C23" s="6" t="n">
        <v>3526228</v>
      </c>
    </row>
    <row r="24">
      <c r="A24" s="4" t="inlineStr">
        <is>
          <t>Gross profit</t>
        </is>
      </c>
      <c r="B24" s="6" t="n">
        <v>2612184</v>
      </c>
      <c r="C24" s="6" t="n">
        <v>1420176</v>
      </c>
    </row>
    <row r="25">
      <c r="A25" s="4" t="inlineStr">
        <is>
          <t>Margin</t>
        </is>
      </c>
      <c r="B25" s="4" t="inlineStr">
        <is>
          <t>55.10%</t>
        </is>
      </c>
      <c r="C25" s="4" t="inlineStr">
        <is>
          <t>40.30%</t>
        </is>
      </c>
    </row>
    <row r="26">
      <c r="A26" s="4" t="inlineStr">
        <is>
          <t>ECHG | Recycle</t>
        </is>
      </c>
    </row>
    <row r="27">
      <c r="A27" s="4" t="inlineStr">
        <is>
          <t>Revenues</t>
        </is>
      </c>
      <c r="B27" s="6" t="n">
        <v>1834948</v>
      </c>
      <c r="C27" s="6" t="n">
        <v>1939331</v>
      </c>
    </row>
    <row r="28">
      <c r="A28" s="4" t="inlineStr">
        <is>
          <t>Gross profit</t>
        </is>
      </c>
      <c r="B28" s="6" t="n">
        <v>884445</v>
      </c>
      <c r="C28" s="6" t="n">
        <v>1516922</v>
      </c>
    </row>
    <row r="29">
      <c r="A29" s="4" t="inlineStr">
        <is>
          <t>Margin</t>
        </is>
      </c>
      <c r="B29" s="4" t="inlineStr">
        <is>
          <t>48.20%</t>
        </is>
      </c>
      <c r="C29" s="4" t="inlineStr">
        <is>
          <t>78.2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Mar. 31, 2021</t>
        </is>
      </c>
      <c r="C1" s="2" t="inlineStr">
        <is>
          <t>Mar. 31, 2020</t>
        </is>
      </c>
    </row>
    <row r="2">
      <c r="A2" s="3" t="inlineStr">
        <is>
          <t>Revenue from Contract with Customer [Abstract]</t>
        </is>
      </c>
    </row>
    <row r="3">
      <c r="A3" s="4" t="inlineStr">
        <is>
          <t>Return allowance</t>
        </is>
      </c>
      <c r="B3" s="6" t="n">
        <v>28000</v>
      </c>
      <c r="C3" s="6" t="n">
        <v>28000</v>
      </c>
    </row>
    <row r="4">
      <c r="A4" s="4" t="inlineStr">
        <is>
          <t>Allowance for estimated uncollectable receivables</t>
        </is>
      </c>
      <c r="B4" s="6" t="n">
        <v>6249</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t>
        </is>
      </c>
      <c r="B1" s="2" t="inlineStr">
        <is>
          <t>Mar. 31, 2021</t>
        </is>
      </c>
      <c r="C1" s="2" t="inlineStr">
        <is>
          <t>Dec. 31, 2020</t>
        </is>
      </c>
    </row>
    <row r="2">
      <c r="A2" s="4" t="inlineStr">
        <is>
          <t>Operating lease liability</t>
        </is>
      </c>
      <c r="B2" s="6" t="n">
        <v>4544588</v>
      </c>
    </row>
    <row r="3">
      <c r="A3" s="4" t="inlineStr">
        <is>
          <t>Less current portion</t>
        </is>
      </c>
      <c r="B3" s="5" t="n">
        <v>-1054599</v>
      </c>
      <c r="C3" s="6" t="n">
        <v>-1148309</v>
      </c>
    </row>
    <row r="4">
      <c r="A4" s="4" t="inlineStr">
        <is>
          <t>Long term operating lease liability</t>
        </is>
      </c>
      <c r="B4" s="5" t="n">
        <v>3489989</v>
      </c>
      <c r="C4" s="6" t="n">
        <v>3654419</v>
      </c>
    </row>
    <row r="5">
      <c r="A5" s="4" t="inlineStr">
        <is>
          <t>DGSE</t>
        </is>
      </c>
    </row>
    <row r="6">
      <c r="A6" s="4" t="inlineStr">
        <is>
          <t>2021 (excluding the three months ended March 31, 2021)</t>
        </is>
      </c>
      <c r="B6" s="5" t="n">
        <v>348556</v>
      </c>
    </row>
    <row r="7">
      <c r="A7" s="4" t="inlineStr">
        <is>
          <t>2022</t>
        </is>
      </c>
      <c r="B7" s="5" t="n">
        <v>235674</v>
      </c>
    </row>
    <row r="8">
      <c r="A8" s="4" t="inlineStr">
        <is>
          <t>2023</t>
        </is>
      </c>
      <c r="B8" s="5" t="n">
        <v>212854</v>
      </c>
    </row>
    <row r="9">
      <c r="A9" s="4" t="inlineStr">
        <is>
          <t>2024</t>
        </is>
      </c>
      <c r="B9" s="5" t="n">
        <v>213884</v>
      </c>
    </row>
    <row r="10">
      <c r="A10" s="4" t="inlineStr">
        <is>
          <t>2025</t>
        </is>
      </c>
      <c r="B10" s="5" t="n">
        <v>64087</v>
      </c>
    </row>
    <row r="11">
      <c r="A11" s="4" t="inlineStr">
        <is>
          <t>2026 and thereafter</t>
        </is>
      </c>
      <c r="B11" s="5" t="n">
        <v>0</v>
      </c>
    </row>
    <row r="12">
      <c r="A12" s="4" t="inlineStr">
        <is>
          <t>Total minimum lease payments</t>
        </is>
      </c>
      <c r="B12" s="5" t="n">
        <v>1075055</v>
      </c>
    </row>
    <row r="13">
      <c r="A13" s="4" t="inlineStr">
        <is>
          <t>Less imputed interest</t>
        </is>
      </c>
      <c r="B13" s="5" t="n">
        <v>-94456</v>
      </c>
    </row>
    <row r="14">
      <c r="A14" s="4" t="inlineStr">
        <is>
          <t>Operating lease liability</t>
        </is>
      </c>
      <c r="B14" s="5" t="n">
        <v>980599</v>
      </c>
    </row>
    <row r="15">
      <c r="A15" s="4" t="inlineStr">
        <is>
          <t>ECHG</t>
        </is>
      </c>
    </row>
    <row r="16">
      <c r="A16" s="4" t="inlineStr">
        <is>
          <t>2021 (excluding the three months ended March 31, 2021)</t>
        </is>
      </c>
      <c r="B16" s="5" t="n">
        <v>632048</v>
      </c>
    </row>
    <row r="17">
      <c r="A17" s="4" t="inlineStr">
        <is>
          <t>2022</t>
        </is>
      </c>
      <c r="B17" s="5" t="n">
        <v>784599</v>
      </c>
    </row>
    <row r="18">
      <c r="A18" s="4" t="inlineStr">
        <is>
          <t>2023</t>
        </is>
      </c>
      <c r="B18" s="5" t="n">
        <v>806175</v>
      </c>
    </row>
    <row r="19">
      <c r="A19" s="4" t="inlineStr">
        <is>
          <t>2024</t>
        </is>
      </c>
      <c r="B19" s="5" t="n">
        <v>828345</v>
      </c>
    </row>
    <row r="20">
      <c r="A20" s="4" t="inlineStr">
        <is>
          <t>2025</t>
        </is>
      </c>
      <c r="B20" s="5" t="n">
        <v>851125</v>
      </c>
    </row>
    <row r="21">
      <c r="A21" s="4" t="inlineStr">
        <is>
          <t>2026 and thereafter</t>
        </is>
      </c>
      <c r="B21" s="5" t="n">
        <v>72878</v>
      </c>
    </row>
    <row r="22">
      <c r="A22" s="4" t="inlineStr">
        <is>
          <t>Total minimum lease payments</t>
        </is>
      </c>
      <c r="B22" s="5" t="n">
        <v>3975170</v>
      </c>
    </row>
    <row r="23">
      <c r="A23" s="4" t="inlineStr">
        <is>
          <t>Less imputed interest</t>
        </is>
      </c>
      <c r="B23" s="5" t="n">
        <v>-411181</v>
      </c>
    </row>
    <row r="24">
      <c r="A24" s="4" t="inlineStr">
        <is>
          <t>Operating lease liability</t>
        </is>
      </c>
      <c r="B24" s="6" t="n">
        <v>3563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5"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3" t="inlineStr">
        <is>
          <t>Leases [Abstract]</t>
        </is>
      </c>
    </row>
    <row r="4">
      <c r="A4" s="4" t="inlineStr">
        <is>
          <t>Leasing costs</t>
        </is>
      </c>
      <c r="B4" s="6" t="n">
        <v>449486</v>
      </c>
      <c r="C4" s="6" t="n">
        <v>306537</v>
      </c>
    </row>
    <row r="5">
      <c r="A5" s="4" t="inlineStr">
        <is>
          <t>Weighted average remaining lease term</t>
        </is>
      </c>
      <c r="B5" s="4" t="inlineStr">
        <is>
          <t>2 years 4 months 24 days</t>
        </is>
      </c>
    </row>
    <row r="6">
      <c r="A6" s="4" t="inlineStr">
        <is>
          <t>Weighted average discount rate</t>
        </is>
      </c>
      <c r="B6" s="4" t="inlineStr">
        <is>
          <t>5.50%</t>
        </is>
      </c>
    </row>
    <row r="7">
      <c r="A7" s="4" t="inlineStr">
        <is>
          <t>Cash paid for operating lease liabilities</t>
        </is>
      </c>
      <c r="B7" s="6" t="n">
        <v>501907</v>
      </c>
      <c r="C7" s="6" t="n">
        <v>3352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c and Diluted Average Shares (Details) - shares</t>
        </is>
      </c>
      <c r="B1" s="2" t="inlineStr">
        <is>
          <t>3 Months Ended</t>
        </is>
      </c>
    </row>
    <row r="2">
      <c r="B2" s="2" t="inlineStr">
        <is>
          <t>Mar. 31, 2021</t>
        </is>
      </c>
      <c r="C2" s="2" t="inlineStr">
        <is>
          <t>Mar. 31, 2020</t>
        </is>
      </c>
    </row>
    <row r="3">
      <c r="A3" s="3" t="inlineStr">
        <is>
          <t>Earnings Per Share [Abstract]</t>
        </is>
      </c>
    </row>
    <row r="4">
      <c r="A4" s="4" t="inlineStr">
        <is>
          <t>Basic weighted average shares</t>
        </is>
      </c>
      <c r="B4" s="5" t="n">
        <v>26924631</v>
      </c>
      <c r="C4" s="5" t="n">
        <v>26924381</v>
      </c>
    </row>
    <row r="5">
      <c r="A5" s="4" t="inlineStr">
        <is>
          <t>Effect of potential dilutive securities</t>
        </is>
      </c>
      <c r="B5" s="5" t="n">
        <v>15000</v>
      </c>
      <c r="C5" s="5" t="n">
        <v>15250</v>
      </c>
    </row>
    <row r="6">
      <c r="A6" s="4" t="inlineStr">
        <is>
          <t>Diluted weighted average shares</t>
        </is>
      </c>
      <c r="B6" s="5" t="n">
        <v>26939631</v>
      </c>
      <c r="C6" s="5" t="n">
        <v>269396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asic and Diluted Average Shares (Details Narrative)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t>
        </is>
      </c>
      <c r="B4" s="5" t="n">
        <v>15000</v>
      </c>
      <c r="C4" s="5" t="n">
        <v>152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ng-Term Debt (Details) - USD ($)</t>
        </is>
      </c>
      <c r="B1" s="2" t="inlineStr">
        <is>
          <t>3 Months Ended</t>
        </is>
      </c>
    </row>
    <row r="2">
      <c r="B2" s="2" t="inlineStr">
        <is>
          <t>Mar. 31, 2021</t>
        </is>
      </c>
      <c r="C2" s="2" t="inlineStr">
        <is>
          <t>Dec. 31, 2020</t>
        </is>
      </c>
    </row>
    <row r="3">
      <c r="A3" s="4" t="inlineStr">
        <is>
          <t>Subtotal</t>
        </is>
      </c>
      <c r="B3" s="6" t="n">
        <v>15301833</v>
      </c>
      <c r="C3" s="6" t="n">
        <v>15413925</v>
      </c>
    </row>
    <row r="4">
      <c r="A4" s="4" t="inlineStr">
        <is>
          <t>Current portion</t>
        </is>
      </c>
      <c r="B4" s="5" t="n">
        <v>2136554</v>
      </c>
      <c r="C4" s="5" t="n">
        <v>2120457</v>
      </c>
    </row>
    <row r="5">
      <c r="A5" s="4" t="inlineStr">
        <is>
          <t>Noncurrent portion</t>
        </is>
      </c>
      <c r="B5" s="5" t="n">
        <v>13165279</v>
      </c>
      <c r="C5" s="5" t="n">
        <v>13293468</v>
      </c>
    </row>
    <row r="6">
      <c r="A6" s="4" t="inlineStr">
        <is>
          <t>DGSE</t>
        </is>
      </c>
    </row>
    <row r="7">
      <c r="A7" s="4" t="inlineStr">
        <is>
          <t>Note payable, related party</t>
        </is>
      </c>
      <c r="B7" s="5" t="n">
        <v>2841626</v>
      </c>
      <c r="C7" s="5" t="n">
        <v>2863715</v>
      </c>
    </row>
    <row r="8">
      <c r="A8" s="4" t="inlineStr">
        <is>
          <t>Subtotal</t>
        </is>
      </c>
      <c r="B8" s="6" t="n">
        <v>4263205</v>
      </c>
      <c r="C8" s="5" t="n">
        <v>4298219</v>
      </c>
    </row>
    <row r="9">
      <c r="A9" s="4" t="inlineStr">
        <is>
          <t>Interest rate</t>
        </is>
      </c>
      <c r="B9" s="4" t="inlineStr">
        <is>
          <t>6.00%</t>
        </is>
      </c>
    </row>
    <row r="10">
      <c r="A10" s="4" t="inlineStr">
        <is>
          <t>Maturity</t>
        </is>
      </c>
      <c r="B10" s="4" t="inlineStr">
        <is>
          <t>May 16,
		2024</t>
        </is>
      </c>
    </row>
    <row r="11">
      <c r="A11" s="4" t="inlineStr">
        <is>
          <t>DGSE | Truist Bank</t>
        </is>
      </c>
    </row>
    <row r="12">
      <c r="A12" s="4" t="inlineStr">
        <is>
          <t>Note payable</t>
        </is>
      </c>
      <c r="B12" s="6" t="n">
        <v>934165</v>
      </c>
      <c r="C12" s="5" t="n">
        <v>942652</v>
      </c>
    </row>
    <row r="13">
      <c r="A13" s="4" t="inlineStr">
        <is>
          <t>Subtotal</t>
        </is>
      </c>
      <c r="B13" s="6" t="n">
        <v>934165</v>
      </c>
    </row>
    <row r="14">
      <c r="A14" s="4" t="inlineStr">
        <is>
          <t>Interest rate</t>
        </is>
      </c>
      <c r="B14" s="4" t="inlineStr">
        <is>
          <t>3.65%</t>
        </is>
      </c>
    </row>
    <row r="15">
      <c r="A15" s="4" t="inlineStr">
        <is>
          <t>Maturity</t>
        </is>
      </c>
      <c r="B15" s="4" t="inlineStr">
        <is>
          <t>Jul. 9,
		2030</t>
        </is>
      </c>
    </row>
    <row r="16">
      <c r="A16" s="4" t="inlineStr">
        <is>
          <t>DGSE | Texas Bank &amp; Trust</t>
        </is>
      </c>
    </row>
    <row r="17">
      <c r="A17" s="4" t="inlineStr">
        <is>
          <t>Note payable</t>
        </is>
      </c>
      <c r="B17" s="6" t="n">
        <v>487414</v>
      </c>
      <c r="C17" s="5" t="n">
        <v>491852</v>
      </c>
    </row>
    <row r="18">
      <c r="A18" s="4" t="inlineStr">
        <is>
          <t>Subtotal</t>
        </is>
      </c>
      <c r="B18" s="6" t="n">
        <v>487414</v>
      </c>
    </row>
    <row r="19">
      <c r="A19" s="4" t="inlineStr">
        <is>
          <t>Interest rate</t>
        </is>
      </c>
      <c r="B19" s="4" t="inlineStr">
        <is>
          <t>3.75%</t>
        </is>
      </c>
    </row>
    <row r="20">
      <c r="A20" s="4" t="inlineStr">
        <is>
          <t>Maturity</t>
        </is>
      </c>
      <c r="B20" s="4" t="inlineStr">
        <is>
          <t>Sep. 14,
		2125</t>
        </is>
      </c>
    </row>
    <row r="21">
      <c r="A21" s="4" t="inlineStr">
        <is>
          <t>ECHG</t>
        </is>
      </c>
    </row>
    <row r="22">
      <c r="A22" s="4" t="inlineStr">
        <is>
          <t>Note payable, related party</t>
        </is>
      </c>
      <c r="B22" s="6" t="n">
        <v>6446363</v>
      </c>
      <c r="C22" s="5" t="n">
        <v>6496127</v>
      </c>
    </row>
    <row r="23">
      <c r="A23" s="4" t="inlineStr">
        <is>
          <t>Interest rate</t>
        </is>
      </c>
      <c r="B23" s="4" t="inlineStr">
        <is>
          <t>6.00%</t>
        </is>
      </c>
    </row>
    <row r="24">
      <c r="A24" s="4" t="inlineStr">
        <is>
          <t>Maturity</t>
        </is>
      </c>
      <c r="B24" s="4" t="inlineStr">
        <is>
          <t>May 16,
		2024</t>
        </is>
      </c>
    </row>
    <row r="25">
      <c r="A25" s="4" t="inlineStr">
        <is>
          <t>Envela</t>
        </is>
      </c>
    </row>
    <row r="26">
      <c r="A26" s="4" t="inlineStr">
        <is>
          <t>Note payable</t>
        </is>
      </c>
      <c r="B26" s="6" t="n">
        <v>1668200</v>
      </c>
      <c r="C26" s="5" t="n">
        <v>1668200</v>
      </c>
    </row>
    <row r="27">
      <c r="A27" s="4" t="inlineStr">
        <is>
          <t>Subtotal</t>
        </is>
      </c>
      <c r="B27" s="6" t="n">
        <v>4592265</v>
      </c>
      <c r="C27" s="5" t="n">
        <v>4619579</v>
      </c>
    </row>
    <row r="28">
      <c r="A28" s="4" t="inlineStr">
        <is>
          <t>Interest rate</t>
        </is>
      </c>
      <c r="B28" s="4" t="inlineStr">
        <is>
          <t>1.00%</t>
        </is>
      </c>
    </row>
    <row r="29">
      <c r="A29" s="4" t="inlineStr">
        <is>
          <t>Maturity</t>
        </is>
      </c>
      <c r="B29" s="4" t="inlineStr">
        <is>
          <t>Apr. 20,
		2025</t>
        </is>
      </c>
    </row>
    <row r="30">
      <c r="A30" s="4" t="inlineStr">
        <is>
          <t>Envela | Texas Bank &amp; Trust</t>
        </is>
      </c>
    </row>
    <row r="31">
      <c r="A31" s="4" t="inlineStr">
        <is>
          <t>Note payable</t>
        </is>
      </c>
      <c r="B31" s="6" t="n">
        <v>924065</v>
      </c>
      <c r="C31" s="6" t="n">
        <v>2951379</v>
      </c>
    </row>
    <row r="32">
      <c r="A32" s="4" t="inlineStr">
        <is>
          <t>Subtotal</t>
        </is>
      </c>
      <c r="B32" s="6" t="n">
        <v>2924065</v>
      </c>
    </row>
    <row r="33">
      <c r="A33" s="4" t="inlineStr">
        <is>
          <t>Interest rate</t>
        </is>
      </c>
      <c r="B33" s="4" t="inlineStr">
        <is>
          <t>3.25%</t>
        </is>
      </c>
    </row>
    <row r="34">
      <c r="A34" s="4" t="inlineStr">
        <is>
          <t>Maturity</t>
        </is>
      </c>
      <c r="B34" s="4" t="inlineStr">
        <is>
          <t>Nov. 4,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Details 1) - USD ($)</t>
        </is>
      </c>
      <c r="B1" s="2" t="inlineStr">
        <is>
          <t>Mar. 31, 2021</t>
        </is>
      </c>
      <c r="C1" s="2" t="inlineStr">
        <is>
          <t>Dec. 31, 2020</t>
        </is>
      </c>
    </row>
    <row r="2">
      <c r="A2" s="4" t="inlineStr">
        <is>
          <t>Total</t>
        </is>
      </c>
      <c r="B2" s="6" t="n">
        <v>15301833</v>
      </c>
      <c r="C2" s="6" t="n">
        <v>15413925</v>
      </c>
    </row>
    <row r="3">
      <c r="A3" s="4" t="inlineStr">
        <is>
          <t>DGSE</t>
        </is>
      </c>
    </row>
    <row r="4">
      <c r="A4" s="4" t="inlineStr">
        <is>
          <t>Total</t>
        </is>
      </c>
      <c r="B4" s="5" t="n">
        <v>4263205</v>
      </c>
      <c r="C4" s="5" t="n">
        <v>4298219</v>
      </c>
    </row>
    <row r="5">
      <c r="A5" s="4" t="inlineStr">
        <is>
          <t>DGSE | Related Party</t>
        </is>
      </c>
    </row>
    <row r="6">
      <c r="A6" s="4" t="inlineStr">
        <is>
          <t>2021 (excluding the three months ended March 31, 2021)</t>
        </is>
      </c>
      <c r="B6" s="5" t="n">
        <v>71163</v>
      </c>
    </row>
    <row r="7">
      <c r="A7" s="4" t="inlineStr">
        <is>
          <t>2022</t>
        </is>
      </c>
      <c r="B7" s="5" t="n">
        <v>100803</v>
      </c>
    </row>
    <row r="8">
      <c r="A8" s="4" t="inlineStr">
        <is>
          <t>2023</t>
        </is>
      </c>
      <c r="B8" s="5" t="n">
        <v>107020</v>
      </c>
    </row>
    <row r="9">
      <c r="A9" s="4" t="inlineStr">
        <is>
          <t>2024</t>
        </is>
      </c>
      <c r="B9" s="5" t="n">
        <v>2562640</v>
      </c>
    </row>
    <row r="10">
      <c r="A10" s="4" t="inlineStr">
        <is>
          <t>Total</t>
        </is>
      </c>
      <c r="B10" s="5" t="n">
        <v>2841626</v>
      </c>
    </row>
    <row r="11">
      <c r="A11" s="4" t="inlineStr">
        <is>
          <t>DGSE | Truist Bank</t>
        </is>
      </c>
    </row>
    <row r="12">
      <c r="A12" s="4" t="inlineStr">
        <is>
          <t>2021 (excluding the three months ended March 31, 2021)</t>
        </is>
      </c>
      <c r="B12" s="5" t="n">
        <v>25066</v>
      </c>
    </row>
    <row r="13">
      <c r="A13" s="4" t="inlineStr">
        <is>
          <t>2022</t>
        </is>
      </c>
      <c r="B13" s="5" t="n">
        <v>34682</v>
      </c>
    </row>
    <row r="14">
      <c r="A14" s="4" t="inlineStr">
        <is>
          <t>2023</t>
        </is>
      </c>
      <c r="B14" s="5" t="n">
        <v>35988</v>
      </c>
    </row>
    <row r="15">
      <c r="A15" s="4" t="inlineStr">
        <is>
          <t>2024</t>
        </is>
      </c>
      <c r="B15" s="5" t="n">
        <v>37342</v>
      </c>
    </row>
    <row r="16">
      <c r="A16" s="4" t="inlineStr">
        <is>
          <t>2025</t>
        </is>
      </c>
      <c r="B16" s="5" t="n">
        <v>38748</v>
      </c>
    </row>
    <row r="17">
      <c r="A17" s="4" t="inlineStr">
        <is>
          <t>Thereafter</t>
        </is>
      </c>
      <c r="B17" s="5" t="n">
        <v>762339</v>
      </c>
    </row>
    <row r="18">
      <c r="A18" s="4" t="inlineStr">
        <is>
          <t>Total</t>
        </is>
      </c>
      <c r="B18" s="5" t="n">
        <v>934165</v>
      </c>
    </row>
    <row r="19">
      <c r="A19" s="4" t="inlineStr">
        <is>
          <t>DGSE | Texas Bank &amp; Trust</t>
        </is>
      </c>
    </row>
    <row r="20">
      <c r="A20" s="4" t="inlineStr">
        <is>
          <t>2021 (excluding the three months ended March 31, 2021)</t>
        </is>
      </c>
      <c r="B20" s="5" t="n">
        <v>12859</v>
      </c>
    </row>
    <row r="21">
      <c r="A21" s="4" t="inlineStr">
        <is>
          <t>2022</t>
        </is>
      </c>
      <c r="B21" s="5" t="n">
        <v>17803</v>
      </c>
    </row>
    <row r="22">
      <c r="A22" s="4" t="inlineStr">
        <is>
          <t>2023</t>
        </is>
      </c>
      <c r="B22" s="5" t="n">
        <v>18482</v>
      </c>
    </row>
    <row r="23">
      <c r="A23" s="4" t="inlineStr">
        <is>
          <t>2024</t>
        </is>
      </c>
      <c r="B23" s="5" t="n">
        <v>19187</v>
      </c>
    </row>
    <row r="24">
      <c r="A24" s="4" t="inlineStr">
        <is>
          <t>2025</t>
        </is>
      </c>
      <c r="B24" s="5" t="n">
        <v>419083</v>
      </c>
    </row>
    <row r="25">
      <c r="A25" s="4" t="inlineStr">
        <is>
          <t>Total</t>
        </is>
      </c>
      <c r="B25" s="5" t="n">
        <v>487414</v>
      </c>
    </row>
    <row r="26">
      <c r="A26" s="4" t="inlineStr">
        <is>
          <t>ECHG | Related Party</t>
        </is>
      </c>
    </row>
    <row r="27">
      <c r="A27" s="4" t="inlineStr">
        <is>
          <t>2021 (excluding the three months ended March 31, 2021)</t>
        </is>
      </c>
      <c r="B27" s="5" t="n">
        <v>158544</v>
      </c>
    </row>
    <row r="28">
      <c r="A28" s="4" t="inlineStr">
        <is>
          <t>2022</t>
        </is>
      </c>
      <c r="B28" s="5" t="n">
        <v>224612</v>
      </c>
    </row>
    <row r="29">
      <c r="A29" s="4" t="inlineStr">
        <is>
          <t>2023</t>
        </is>
      </c>
      <c r="B29" s="5" t="n">
        <v>238465</v>
      </c>
    </row>
    <row r="30">
      <c r="A30" s="4" t="inlineStr">
        <is>
          <t>2024</t>
        </is>
      </c>
      <c r="B30" s="5" t="n">
        <v>5824742</v>
      </c>
    </row>
    <row r="31">
      <c r="A31" s="4" t="inlineStr">
        <is>
          <t>Total</t>
        </is>
      </c>
      <c r="B31" s="5" t="n">
        <v>6446363</v>
      </c>
    </row>
    <row r="32">
      <c r="A32" s="4" t="inlineStr">
        <is>
          <t>Envela</t>
        </is>
      </c>
    </row>
    <row r="33">
      <c r="A33" s="4" t="inlineStr">
        <is>
          <t>Total</t>
        </is>
      </c>
      <c r="B33" s="5" t="n">
        <v>4592265</v>
      </c>
      <c r="C33" s="6" t="n">
        <v>4619579</v>
      </c>
    </row>
    <row r="34">
      <c r="A34" s="4" t="inlineStr">
        <is>
          <t>Envela | Texas Bank &amp; Trust</t>
        </is>
      </c>
    </row>
    <row r="35">
      <c r="A35" s="4" t="inlineStr">
        <is>
          <t>2021 (excluding the three months ended March 31, 2021)</t>
        </is>
      </c>
      <c r="B35" s="5" t="n">
        <v>79357</v>
      </c>
    </row>
    <row r="36">
      <c r="A36" s="4" t="inlineStr">
        <is>
          <t>2022</t>
        </is>
      </c>
      <c r="B36" s="5" t="n">
        <v>108919</v>
      </c>
    </row>
    <row r="37">
      <c r="A37" s="4" t="inlineStr">
        <is>
          <t>2023</t>
        </is>
      </c>
      <c r="B37" s="5" t="n">
        <v>112582</v>
      </c>
    </row>
    <row r="38">
      <c r="A38" s="4" t="inlineStr">
        <is>
          <t>2024</t>
        </is>
      </c>
      <c r="B38" s="5" t="n">
        <v>116368</v>
      </c>
    </row>
    <row r="39">
      <c r="A39" s="4" t="inlineStr">
        <is>
          <t>2025</t>
        </is>
      </c>
      <c r="B39" s="5" t="n">
        <v>2506839</v>
      </c>
    </row>
    <row r="40">
      <c r="A40" s="4" t="inlineStr">
        <is>
          <t>Total</t>
        </is>
      </c>
      <c r="B40" s="5" t="n">
        <v>2924065</v>
      </c>
    </row>
    <row r="41">
      <c r="A41" s="4" t="inlineStr">
        <is>
          <t>Envela | Note Payable</t>
        </is>
      </c>
    </row>
    <row r="42">
      <c r="A42" s="4" t="inlineStr">
        <is>
          <t>2021 (excluding the three months ended March 31, 2021)</t>
        </is>
      </c>
      <c r="B42" s="5" t="n">
        <v>1668200</v>
      </c>
    </row>
    <row r="43">
      <c r="A43" s="4" t="inlineStr">
        <is>
          <t>Total</t>
        </is>
      </c>
      <c r="B43" s="6" t="n">
        <v>1668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 expense</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ons</t>
        </is>
      </c>
    </row>
    <row r="4">
      <c r="A4" s="4" t="inlineStr">
        <is>
          <t>Net income</t>
        </is>
      </c>
      <c r="B4" s="6" t="n">
        <v>2008272</v>
      </c>
      <c r="C4" s="6" t="n">
        <v>1174149</v>
      </c>
    </row>
    <row r="5">
      <c r="A5" s="3" t="inlineStr">
        <is>
          <t>Adjustments to reconcile net income to net cash provided by (used in) operations:</t>
        </is>
      </c>
    </row>
    <row r="6">
      <c r="A6" s="4" t="inlineStr">
        <is>
          <t>Depreciation, amortization, and other</t>
        </is>
      </c>
      <c r="B6" s="5" t="n">
        <v>204912</v>
      </c>
      <c r="C6" s="5" t="n">
        <v>179729</v>
      </c>
    </row>
    <row r="7">
      <c r="A7" s="4" t="inlineStr">
        <is>
          <t>Bad debt expense</t>
        </is>
      </c>
      <c r="B7" s="5" t="n">
        <v>6249</v>
      </c>
      <c r="C7" s="5" t="n">
        <v>0</v>
      </c>
    </row>
    <row r="8">
      <c r="A8" s="3" t="inlineStr">
        <is>
          <t>Changes in operating assets and liabilities:</t>
        </is>
      </c>
    </row>
    <row r="9">
      <c r="A9" s="4" t="inlineStr">
        <is>
          <t>Trade recivables</t>
        </is>
      </c>
      <c r="B9" s="5" t="n">
        <v>-344103</v>
      </c>
      <c r="C9" s="5" t="n">
        <v>525519</v>
      </c>
    </row>
    <row r="10">
      <c r="A10" s="4" t="inlineStr">
        <is>
          <t>Inventories</t>
        </is>
      </c>
      <c r="B10" s="5" t="n">
        <v>-1623485</v>
      </c>
      <c r="C10" s="5" t="n">
        <v>111931</v>
      </c>
    </row>
    <row r="11">
      <c r="A11" s="4" t="inlineStr">
        <is>
          <t>Prepaid expenses</t>
        </is>
      </c>
      <c r="B11" s="5" t="n">
        <v>-576578</v>
      </c>
      <c r="C11" s="5" t="n">
        <v>-163312</v>
      </c>
    </row>
    <row r="12">
      <c r="A12" s="4" t="inlineStr">
        <is>
          <t>Other assets</t>
        </is>
      </c>
      <c r="B12" s="5" t="n">
        <v>-100000</v>
      </c>
      <c r="C12" s="5" t="n">
        <v>5120</v>
      </c>
    </row>
    <row r="13">
      <c r="A13" s="4" t="inlineStr">
        <is>
          <t>Accounts payable and accrued expenses</t>
        </is>
      </c>
      <c r="B13" s="5" t="n">
        <v>-240410</v>
      </c>
      <c r="C13" s="5" t="n">
        <v>-647804</v>
      </c>
    </row>
    <row r="14">
      <c r="A14" s="4" t="inlineStr">
        <is>
          <t>Operating leases</t>
        </is>
      </c>
      <c r="B14" s="5" t="n">
        <v>19616</v>
      </c>
      <c r="C14" s="5" t="n">
        <v>-34907</v>
      </c>
    </row>
    <row r="15">
      <c r="A15" s="4" t="inlineStr">
        <is>
          <t>Customer deposits and other liabilities</t>
        </is>
      </c>
      <c r="B15" s="5" t="n">
        <v>260615</v>
      </c>
      <c r="C15" s="5" t="n">
        <v>-118710</v>
      </c>
    </row>
    <row r="16">
      <c r="A16" s="4" t="inlineStr">
        <is>
          <t>Net cash provided by (used in) operations</t>
        </is>
      </c>
      <c r="B16" s="5" t="n">
        <v>-384912</v>
      </c>
      <c r="C16" s="5" t="n">
        <v>1031715</v>
      </c>
    </row>
    <row r="17">
      <c r="A17" s="3" t="inlineStr">
        <is>
          <t>Investing</t>
        </is>
      </c>
    </row>
    <row r="18">
      <c r="A18" s="4" t="inlineStr">
        <is>
          <t>Investment in note receivable</t>
        </is>
      </c>
      <c r="B18" s="5" t="n">
        <v>-123472</v>
      </c>
      <c r="C18" s="5" t="n">
        <v>-1500000</v>
      </c>
    </row>
    <row r="19">
      <c r="A19" s="4" t="inlineStr">
        <is>
          <t>Purchase of property and equipment</t>
        </is>
      </c>
      <c r="B19" s="5" t="n">
        <v>-200563</v>
      </c>
      <c r="C19" s="5" t="n">
        <v>-29046</v>
      </c>
    </row>
    <row r="20">
      <c r="A20" s="4" t="inlineStr">
        <is>
          <t>Net cash used in investing</t>
        </is>
      </c>
      <c r="B20" s="5" t="n">
        <v>-324035</v>
      </c>
      <c r="C20" s="5" t="n">
        <v>-1529046</v>
      </c>
    </row>
    <row r="21">
      <c r="A21" s="3" t="inlineStr">
        <is>
          <t>Financing</t>
        </is>
      </c>
    </row>
    <row r="22">
      <c r="A22" s="4" t="inlineStr">
        <is>
          <t>Payments on notes payable, related party</t>
        </is>
      </c>
      <c r="B22" s="5" t="n">
        <v>-71853</v>
      </c>
      <c r="C22" s="5" t="n">
        <v>-69404</v>
      </c>
    </row>
    <row r="23">
      <c r="A23" s="4" t="inlineStr">
        <is>
          <t>Payments on notes payable</t>
        </is>
      </c>
      <c r="B23" s="5" t="n">
        <v>-40239</v>
      </c>
      <c r="C23" s="5" t="n">
        <v>0</v>
      </c>
    </row>
    <row r="24">
      <c r="A24" s="4" t="inlineStr">
        <is>
          <t>Net cash used in financing</t>
        </is>
      </c>
      <c r="B24" s="5" t="n">
        <v>-112092</v>
      </c>
      <c r="C24" s="5" t="n">
        <v>-69404</v>
      </c>
    </row>
    <row r="25">
      <c r="A25" s="4" t="inlineStr">
        <is>
          <t>Net change in cash and cash equivalents</t>
        </is>
      </c>
      <c r="B25" s="5" t="n">
        <v>-821039</v>
      </c>
      <c r="C25" s="5" t="n">
        <v>-566735</v>
      </c>
    </row>
    <row r="26">
      <c r="A26" s="4" t="inlineStr">
        <is>
          <t>Cash and cash equivalents, beginning of period</t>
        </is>
      </c>
      <c r="B26" s="5" t="n">
        <v>9218036</v>
      </c>
      <c r="C26" s="5" t="n">
        <v>4510660</v>
      </c>
    </row>
    <row r="27">
      <c r="A27" s="4" t="inlineStr">
        <is>
          <t>Cash and cash equivalents, end of period</t>
        </is>
      </c>
      <c r="B27" s="5" t="n">
        <v>8396997</v>
      </c>
      <c r="C27" s="5" t="n">
        <v>3943925</v>
      </c>
    </row>
    <row r="28">
      <c r="A28" s="3" t="inlineStr">
        <is>
          <t>Supplemental disclosures:</t>
        </is>
      </c>
    </row>
    <row r="29">
      <c r="A29" s="4" t="inlineStr">
        <is>
          <t>Cash paid during the period for: interest</t>
        </is>
      </c>
      <c r="B29" s="5" t="n">
        <v>179082</v>
      </c>
      <c r="C29" s="5" t="n">
        <v>121718</v>
      </c>
    </row>
    <row r="30">
      <c r="A30" s="4" t="inlineStr">
        <is>
          <t>Cash paid during the period for: income taxes</t>
        </is>
      </c>
      <c r="B30" s="6" t="n">
        <v>0</v>
      </c>
      <c r="C3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John Loftus</t>
        </is>
      </c>
    </row>
    <row r="4">
      <c r="A4" s="4" t="inlineStr">
        <is>
          <t>Related party payments</t>
        </is>
      </c>
      <c r="B4" s="6" t="n">
        <v>143189</v>
      </c>
      <c r="C4" s="6" t="n">
        <v>145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Statements of Stockholders' Equity (Unaudited)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9</t>
        </is>
      </c>
      <c r="B2" s="5" t="n">
        <v>26924381</v>
      </c>
      <c r="C2" s="5" t="n">
        <v>0</v>
      </c>
    </row>
    <row r="3">
      <c r="A3" s="4" t="inlineStr">
        <is>
          <t>Beginning balance, amount at Dec. 31, 2019</t>
        </is>
      </c>
      <c r="B3" s="6" t="n">
        <v>269244</v>
      </c>
      <c r="C3" s="6" t="n">
        <v>0</v>
      </c>
      <c r="D3" s="6" t="n">
        <v>40172677</v>
      </c>
      <c r="E3" s="6" t="n">
        <v>-29247747</v>
      </c>
      <c r="F3" s="6" t="n">
        <v>11194174</v>
      </c>
    </row>
    <row r="4">
      <c r="A4" s="4" t="inlineStr">
        <is>
          <t>Net income</t>
        </is>
      </c>
      <c r="B4" s="4" t="inlineStr">
        <is>
          <t xml:space="preserve"> </t>
        </is>
      </c>
      <c r="C4" s="4" t="inlineStr">
        <is>
          <t xml:space="preserve"> </t>
        </is>
      </c>
      <c r="D4" s="4" t="inlineStr">
        <is>
          <t xml:space="preserve"> </t>
        </is>
      </c>
      <c r="E4" s="5" t="n">
        <v>1174149</v>
      </c>
      <c r="F4" s="5" t="n">
        <v>1174149</v>
      </c>
    </row>
    <row r="5">
      <c r="A5" s="4" t="inlineStr">
        <is>
          <t>Ending balance, shares at Mar. 31, 2020</t>
        </is>
      </c>
      <c r="B5" s="5" t="n">
        <v>26924381</v>
      </c>
      <c r="C5" s="5" t="n">
        <v>0</v>
      </c>
    </row>
    <row r="6">
      <c r="A6" s="4" t="inlineStr">
        <is>
          <t>Ending balance, amount at Mar. 31, 2020</t>
        </is>
      </c>
      <c r="B6" s="6" t="n">
        <v>269244</v>
      </c>
      <c r="C6" s="6" t="n">
        <v>0</v>
      </c>
      <c r="D6" s="5" t="n">
        <v>40172677</v>
      </c>
      <c r="E6" s="5" t="n">
        <v>-28073598</v>
      </c>
      <c r="F6" s="5" t="n">
        <v>12368323</v>
      </c>
    </row>
    <row r="7">
      <c r="A7" s="4" t="inlineStr">
        <is>
          <t>Beginning balance, shares at Dec. 31, 2020</t>
        </is>
      </c>
      <c r="B7" s="5" t="n">
        <v>26924631</v>
      </c>
      <c r="C7" s="5" t="n">
        <v>0</v>
      </c>
    </row>
    <row r="8">
      <c r="A8" s="4" t="inlineStr">
        <is>
          <t>Beginning balance, amount at Dec. 31, 2020</t>
        </is>
      </c>
      <c r="B8" s="6" t="n">
        <v>269246</v>
      </c>
      <c r="C8" s="6" t="n">
        <v>0</v>
      </c>
      <c r="D8" s="5" t="n">
        <v>40173000</v>
      </c>
      <c r="E8" s="5" t="n">
        <v>-22863804</v>
      </c>
      <c r="F8" s="5" t="n">
        <v>17578442</v>
      </c>
    </row>
    <row r="9">
      <c r="A9" s="4" t="inlineStr">
        <is>
          <t>Net income</t>
        </is>
      </c>
      <c r="B9" s="4" t="inlineStr">
        <is>
          <t xml:space="preserve"> </t>
        </is>
      </c>
      <c r="C9" s="4" t="inlineStr">
        <is>
          <t xml:space="preserve"> </t>
        </is>
      </c>
      <c r="D9" s="4" t="inlineStr">
        <is>
          <t xml:space="preserve"> </t>
        </is>
      </c>
      <c r="E9" s="5" t="n">
        <v>2008272</v>
      </c>
      <c r="F9" s="5" t="n">
        <v>2008272</v>
      </c>
    </row>
    <row r="10">
      <c r="A10" s="4" t="inlineStr">
        <is>
          <t>Ending balance, shares at Mar. 31, 2021</t>
        </is>
      </c>
      <c r="B10" s="5" t="n">
        <v>26924631</v>
      </c>
      <c r="C10" s="5" t="n">
        <v>0</v>
      </c>
    </row>
    <row r="11">
      <c r="A11" s="4" t="inlineStr">
        <is>
          <t>Ending balance, amount at Mar. 31, 2021</t>
        </is>
      </c>
      <c r="B11" s="6" t="n">
        <v>269246</v>
      </c>
      <c r="C11" s="6" t="n">
        <v>0</v>
      </c>
      <c r="D11" s="6" t="n">
        <v>40173000</v>
      </c>
      <c r="E11" s="6" t="n">
        <v>-20855532</v>
      </c>
      <c r="F11" s="6" t="n">
        <v>19586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The interim condensed consolidated financial
statements of Envela Corporation, a Nevada corporation, and its subsidiaries (together with its subsidiaries, the “Company”
or “Envela”), included herein have been prepared by the Company pursuant to the rules and regulations of the Securities
and Exchange Commission (the “SEC”), including under the Securities Act of 1933, as amended (the “Securities
Act”) and the Securities and Exchange Act of 1934, as amended (the “Exchange Act”). Certain information and footnote
disclosures normally included in financial statements prepared in accordance with accounting principles generally accepted in the
United States of America (“U.S. GAAP”) have been condensed or omitted pursuant to the SEC’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20 filed with the SEC on March 23, 2021(as amended, the “2020
Annual Report”).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 The information provided as of March 31, 2021 in these notes to the interim condensed
consolidated financial statements i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 and Nature of Operations</t>
        </is>
      </c>
      <c r="B4" s="4" t="inlineStr">
        <is>
          <t xml:space="preserve">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operating
and reportable segments. Through DGSE, LLC (“DGSE”), it operates Dallas Gold &amp; Silver Exchange, Charleston Gold
&amp; Diamond Exchange, and Bullion Express brands. Through ECHG, LLC (“ECHG”), it operates Echo Environmental Holdings,
LLC (“Echo”), ITAD USA Holdings, LLC (“ITAD USA”) and Teladvance, LLC (“Teladvanc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ix jewelry stores at both the retail and wholesale levels throughout
the United States via its facilities in Texas and South Carolina. Buying and selling items for their precious-metals content is
a major method by which DGSE markets itself. DGSE also offers jewelry repair services, custom-made jewelry and consignment items,
and maintains relationships with refiners for precious-metal items that are not appropriate for resale. The Company also maintains
a presence in the retail market through its websites, www.dgse.com www.cgdeinc.com ECHG owns and operates Echo, ITAD USA and Teladvance,
through which it primarily buys the electronic components from business and other organizations, such as school districts, for
end-of-life recycling and resale, or to add life to economic devices by data destruction and refurbishment for reuse. Echo focuses
on end-of-life electronics recycling and sustainability, ITAD USA provides IT equipment disposition, including compliance and data
sanitization services, and Teladvance operates as a value-added reseller by providing offerings and services to companies looking
either to upgrade capabilities or dispose of equipment. Like DGSE, ECHG also maintains relationships with refiners or recyclers
to which it sells valuable materials it extracts from electronics and IT equipment that are not appropriate for resale or reuse.
ECHG’s customers are companies and organizations that are based domestically and internationally. For additional information on the businesses
of both DGSE and ECHG, see “Item 1. Business – Operating Segments” in the Company’s 2020 Annual Report. The interim condensed consolidated financial
statements have been prepared in accordance with U.S. GAAP and include the accounts of the Company and its subsidiaries. All material
intercompany transactions and balance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3 Months Ended</t>
        </is>
      </c>
    </row>
    <row r="2">
      <c r="B2" s="2" t="inlineStr">
        <is>
          <t>Mar. 31, 2021</t>
        </is>
      </c>
    </row>
    <row r="3">
      <c r="A3" s="3" t="inlineStr">
        <is>
          <t>Accounting Policies [Abstract]</t>
        </is>
      </c>
    </row>
    <row r="4">
      <c r="A4" s="4" t="inlineStr">
        <is>
          <t>Accounting Policies and Estimates</t>
        </is>
      </c>
      <c r="B4" s="4" t="inlineStr">
        <is>
          <t xml:space="preserve">Financial Instruments The carrying amounts reported in the condensed consolidated
balance sheets for cash equivalents, trade receivables, accounts payable, accrued expenses and notes payable approximate fair
value because of the immediate or short-term nature of these financial instruments. Notes receivable, notes payable and notes
payable, related party approximate fair value due to the market interest rate charged.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ECHG only and not the entire Company. ECHG has its own,
separate financial information to perform goodwill impairment testing at least annually or if events indicate that those assets
may be impaired. As a result of the current market and economic conditions related to COVID-19, in accordance with step 1 of the
guidelines set forth in Accounting Standards Codification (“ASC”) 350-20-35-3A, the Company concluded there were no
impairments of goodwill that resulted from triggering events due to COVID-19 as of March 31, 2021. The Company will continue to
evaluate goodwill for the ECHG segment. For tax purposes, goodwill is amortized and deductible over fifteen years. ECHG goodwill was allocated in connection with
the acquisition (the “Echo Transaction”) of the assets now held by Echo and ITAD USA (the “Echo Entities”)
on May 20, 2019. There has been no additions, acquisition adjustments or impairment charges to goodwill since the allocation on
May 20, 2019. As of March 31, 2021 and 2020, goodwill was $1,367,109. Recent Accounting Pronouncements In June 2016, the FASB issued a new credit loss
accounting standard ASU 2016-13. The new accounting standard introduces the current expected credit losses methodology (CECL) for
estimating allowances for credit losses which will be based on expected losses rather than incurred losses. We will be required
to use a forward-looking expected credit loss model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6:43Z</dcterms:created>
  <dcterms:modified xmlns:dcterms="http://purl.org/dc/terms/" xmlns:xsi="http://www.w3.org/2001/XMLSchema-instance" xsi:type="dcterms:W3CDTF">2021-05-05T16:16:43Z</dcterms:modified>
</cp:coreProperties>
</file>